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Noncash Transactions and Supple" sheetId="9" r:id="rId9"/>
    <s:sheet name="Derivatives" sheetId="10" r:id="rId10"/>
    <s:sheet name="Fair Value of Financial Instrum" sheetId="11" r:id="rId11"/>
    <s:sheet name="Foreign Currency Translation" sheetId="12" r:id="rId12"/>
    <s:sheet name="Inventory" sheetId="13" r:id="rId13"/>
    <s:sheet name="Other Current Assets" sheetId="14" r:id="rId14"/>
    <s:sheet name="Other Long-term Assets" sheetId="15" r:id="rId15"/>
    <s:sheet name="Other Long-term Liabilities" sheetId="16" r:id="rId16"/>
    <s:sheet name="Line of Credit" sheetId="17" r:id="rId17"/>
    <s:sheet name="Long-Term Debt" sheetId="18" r:id="rId18"/>
    <s:sheet name="Related Party Obligations" sheetId="19" r:id="rId19"/>
    <s:sheet name="Capital Leases" sheetId="20" r:id="rId20"/>
    <s:sheet name="Accumulated Other Comprehensive" sheetId="21" r:id="rId21"/>
    <s:sheet name="Stock Option Plan" sheetId="22" r:id="rId22"/>
    <s:sheet name="Recent Accounting Pronouncement" sheetId="23" r:id="rId23"/>
    <s:sheet name="Earnings per Common Share" sheetId="24" r:id="rId24"/>
    <s:sheet name="Subsequent Events" sheetId="25" r:id="rId25"/>
    <s:sheet name="Schedule of Noncash Transaction" sheetId="26" r:id="rId26"/>
    <s:sheet name="Schedule of Inventories (Tables" sheetId="27" r:id="rId27"/>
    <s:sheet name="Schedule of Other Current Asset" sheetId="28" r:id="rId28"/>
    <s:sheet name="Schedule of Other Long-term Ass" sheetId="29" r:id="rId29"/>
    <s:sheet name="Schedule of Other Long-term Lia" sheetId="30" r:id="rId30"/>
    <s:sheet name="Schedule of Long-Term Debt (Tab" sheetId="31" r:id="rId31"/>
    <s:sheet name="Schedule of Related Party Oblig" sheetId="32" r:id="rId32"/>
    <s:sheet name="Schedule of Accumulated Other C" sheetId="33" r:id="rId33"/>
    <s:sheet name="Schedule of gain (loss) reclass" sheetId="34" r:id="rId34"/>
    <s:sheet name="Schedule of Stock Option Plan (" sheetId="35" r:id="rId35"/>
    <s:sheet name="Noncash Transactions and Supp36" sheetId="36" r:id="rId36"/>
    <s:sheet name="Derivatives (Details)" sheetId="37" r:id="rId37"/>
    <s:sheet name="Fair Value of Financial Instr38" sheetId="38" r:id="rId38"/>
    <s:sheet name="Inventories (Details)" sheetId="39" r:id="rId39"/>
    <s:sheet name="Other Current Assets (Details)" sheetId="40" r:id="rId40"/>
    <s:sheet name="Other Long-term Assets (Details" sheetId="41" r:id="rId41"/>
    <s:sheet name="Other Long-term Liabilities (De" sheetId="42" r:id="rId42"/>
    <s:sheet name="Line of Credit (Narrative) (Det" sheetId="43" r:id="rId43"/>
    <s:sheet name="Long-term debt (Details)" sheetId="44" r:id="rId44"/>
    <s:sheet name="Long term debt - Lease financin" sheetId="45" r:id="rId45"/>
    <s:sheet name="Long-term debt to related parti" sheetId="46" r:id="rId46"/>
    <s:sheet name="Related Party Obligations (Deta" sheetId="47" r:id="rId47"/>
    <s:sheet name="Capital Leases (Details)" sheetId="48" r:id="rId48"/>
    <s:sheet name="Stock Option Plan (Details)" sheetId="49" r:id="rId49"/>
    <s:sheet name="Summarizes the significant assu" sheetId="50" r:id="rId50"/>
    <s:sheet name="Stock option activity (Details)" sheetId="51" r:id="rId51"/>
    <s:sheet name="Earnings (Loss) per Common Shar" sheetId="52" r:id="rId52"/>
    <s:sheet name="Long term debt Parentheticals (" sheetId="53" r:id="rId53"/>
    <s:sheet name="Related Party Obligations Paren" sheetId="54" r:id="rId54"/>
  </s:sheets>
  <s:definedNames/>
  <s:calcPr calcId="124519" calcMode="auto" fullCalcOnLoad="1"/>
</s:workbook>
</file>

<file path=xl/sharedStrings.xml><?xml version="1.0" encoding="utf-8"?>
<sst xmlns="http://schemas.openxmlformats.org/spreadsheetml/2006/main" uniqueCount="433">
  <si>
    <t>Document and Entity Information - shares</t>
  </si>
  <si>
    <t>9 Months Ended</t>
  </si>
  <si>
    <t>Oct. 04, 2015</t>
  </si>
  <si>
    <t>Nov. 04, 2015</t>
  </si>
  <si>
    <t>Document and Entity Information:</t>
  </si>
  <si>
    <t>Entity Registrant Name</t>
  </si>
  <si>
    <t>UNIROYAL GLOBAL ENGINEERED PRODUCTS, INC.</t>
  </si>
  <si>
    <t>Entity Trading Symbol</t>
  </si>
  <si>
    <t>unir</t>
  </si>
  <si>
    <t>Document Type</t>
  </si>
  <si>
    <t>10-Q</t>
  </si>
  <si>
    <t>Document Period End Date</t>
  </si>
  <si>
    <t>Oct. 4,
		2015</t>
  </si>
  <si>
    <t>Amendment Flag</t>
  </si>
  <si>
    <t>false</t>
  </si>
  <si>
    <t>Entity Central Index Key</t>
  </si>
  <si>
    <t>Current Fiscal Year End Date</t>
  </si>
  <si>
    <t>--01-03</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28, 2014</t>
  </si>
  <si>
    <t>CURRENT ASSETS</t>
  </si>
  <si>
    <t>Cash and cash equivalents</t>
  </si>
  <si>
    <t>Accounts receivable, net</t>
  </si>
  <si>
    <t>Inventories, net</t>
  </si>
  <si>
    <t>Other current assets</t>
  </si>
  <si>
    <t>Related party receivable</t>
  </si>
  <si>
    <t>Total Current Assets</t>
  </si>
  <si>
    <t>PROPERTY AND EQUIPMENT</t>
  </si>
  <si>
    <t>OTHER ASSETS</t>
  </si>
  <si>
    <t>Intangible assets</t>
  </si>
  <si>
    <t>Goodwill</t>
  </si>
  <si>
    <t>Other long-term assets</t>
  </si>
  <si>
    <t>Total Other Assets</t>
  </si>
  <si>
    <t>TOTAL ASSETS</t>
  </si>
  <si>
    <t>CURRENT LIABILITIES</t>
  </si>
  <si>
    <t>Checks issued in excess of bank balance</t>
  </si>
  <si>
    <t>Line of credit</t>
  </si>
  <si>
    <t>Current maturities of long-term debt</t>
  </si>
  <si>
    <t>Current maturities of capital lease obligations</t>
  </si>
  <si>
    <t>Accounts payable</t>
  </si>
  <si>
    <t>Accrued expenses</t>
  </si>
  <si>
    <t>Related party payable</t>
  </si>
  <si>
    <t>Current portion of postretirement benefit liability - health and life</t>
  </si>
  <si>
    <t>Total Current Liabilities</t>
  </si>
  <si>
    <t>LONG-TERM LIABILITIES</t>
  </si>
  <si>
    <t>Long-term debt, less current portion</t>
  </si>
  <si>
    <t>Capital lease obligations, less current portion</t>
  </si>
  <si>
    <t>Related party lease financing obligations</t>
  </si>
  <si>
    <t>Long-term debt to related parties</t>
  </si>
  <si>
    <t>Postretirement benefit liability - health and life, less current portion</t>
  </si>
  <si>
    <t>Other long-term liabilities</t>
  </si>
  <si>
    <t>Total Long-Term Liabilities</t>
  </si>
  <si>
    <t>Total Liabilities</t>
  </si>
  <si>
    <t>STOCKHOLDERS' EQUITY</t>
  </si>
  <si>
    <t>Convertible Preferred Stock: 5,000,000 shares authorized ($100 value):</t>
  </si>
  <si>
    <t xml:space="preserve"> </t>
  </si>
  <si>
    <t>Series A, 9,715 shares issued and outstanding</t>
  </si>
  <si>
    <t>Series B, 2,702 shares issued and outstanding</t>
  </si>
  <si>
    <t>Series C, 16,124 shares issued and outstanding</t>
  </si>
  <si>
    <t>Preferred units, Series A UEP Holdings, LLC, 200,000 units issued and outstanding ($100 issue price)</t>
  </si>
  <si>
    <t>Preferred units, Series B UEP Holdings, LLC, 150,000 units issued and outstanding ($100 issue price)</t>
  </si>
  <si>
    <t>Preferred stock, Engineered Products Acquisition Limited, 50 shares issued and outstanding ($1.51 stated value)</t>
  </si>
  <si>
    <t>Common stock, 95,000,000 shares authorized ($.001 par value) 14,193,252 and 14,351,398 shares issued and outstanding as of October 4, 2015 and December 28, 2014, respectively</t>
  </si>
  <si>
    <t>Additional paid-in capital</t>
  </si>
  <si>
    <t>Accumulated deficit</t>
  </si>
  <si>
    <t>Accumulated other comprehensive income</t>
  </si>
  <si>
    <t>Total Stockholders' Equity</t>
  </si>
  <si>
    <t>TOTAL LIABILITIES AND STOCKHOLDERS' EQUITY</t>
  </si>
  <si>
    <t>CONSOLIDATED BALANCE SHEETS PARENTHETICALS - $ / shares</t>
  </si>
  <si>
    <t>Parentheticals</t>
  </si>
  <si>
    <t>Preferred Stock Par value</t>
  </si>
  <si>
    <t>Preferred Stock shares authorized</t>
  </si>
  <si>
    <t>Series A Shares issued</t>
  </si>
  <si>
    <t>Series A Shares outstanding</t>
  </si>
  <si>
    <t>Series B Shares issued</t>
  </si>
  <si>
    <t>Series B Shares outstanding</t>
  </si>
  <si>
    <t>Series C Shares issued</t>
  </si>
  <si>
    <t>Series C Shares outstanding</t>
  </si>
  <si>
    <t>Series A UEP Holdings LLC par value</t>
  </si>
  <si>
    <t>Series A UEP Holdings LLC shares issued</t>
  </si>
  <si>
    <t>Series A UEP Holdings LLC shares outstanding</t>
  </si>
  <si>
    <t>Series B UEP Holdings LLC par value</t>
  </si>
  <si>
    <t>Series B UEP Holdings LLC shares issued</t>
  </si>
  <si>
    <t>Series B UEP Holdings LLC shares outstanding</t>
  </si>
  <si>
    <t>Preferred Stock,Engineered Products Acquisition limited shares Par value</t>
  </si>
  <si>
    <t>Preferred Stock,Engineered Products Acquisition limited shares issued</t>
  </si>
  <si>
    <t>Preferred Stock,Engineered Products Acquisition limited shares outstanding</t>
  </si>
  <si>
    <t>Common Stock, par value</t>
  </si>
  <si>
    <t>Common Stock, shares authorized</t>
  </si>
  <si>
    <t>Common Stock, shares issued</t>
  </si>
  <si>
    <t>Common Stock, shares outstanding</t>
  </si>
  <si>
    <t>CONSOLIDATED STATEMENTS OF OPERATIONS (Unaudited) - USD ($)</t>
  </si>
  <si>
    <t>3 Months Ended</t>
  </si>
  <si>
    <t>Sep. 28, 2014</t>
  </si>
  <si>
    <t>Revenues:</t>
  </si>
  <si>
    <t>NET SALES</t>
  </si>
  <si>
    <t>COST OF GOODS SOLD</t>
  </si>
  <si>
    <t>Gross Profit</t>
  </si>
  <si>
    <t>OPERATING EXPENSES:</t>
  </si>
  <si>
    <t>Selling</t>
  </si>
  <si>
    <t>General and administrative</t>
  </si>
  <si>
    <t>Research and development</t>
  </si>
  <si>
    <t>OPERATING EXPENSES</t>
  </si>
  <si>
    <t>Operating Income</t>
  </si>
  <si>
    <t>OTHER INCOME (EXPENSE):</t>
  </si>
  <si>
    <t>Interest and other debt related expense</t>
  </si>
  <si>
    <t>Other income (expense)</t>
  </si>
  <si>
    <t>Net Other Expense</t>
  </si>
  <si>
    <t>INCOME BEFORE TAX PROVISION</t>
  </si>
  <si>
    <t>TAX PROVISION</t>
  </si>
  <si>
    <t>NET INCOME</t>
  </si>
  <si>
    <t>Preferred stock dividend</t>
  </si>
  <si>
    <t>NET INCOME AVAILABLE TO COMMON SHAREHOLDERS</t>
  </si>
  <si>
    <t>EARNINGS PER COMMON SHARE:</t>
  </si>
  <si>
    <t>Basic</t>
  </si>
  <si>
    <t>Diluted</t>
  </si>
  <si>
    <t>WEIGHTED AVERAGE SHARES OUTSTANDING:</t>
  </si>
  <si>
    <t>CONSOLIDATED STATEMENTS OF COMPREHENSIVE INCOME (Unaudited) - USD ($)</t>
  </si>
  <si>
    <t>COMPREHENSIVE INCOME (Unaudited)</t>
  </si>
  <si>
    <t>OTHER COMPREHENSIVE INCOME (LOSS):</t>
  </si>
  <si>
    <t>Minimum benefit liability adjustment</t>
  </si>
  <si>
    <t>Foreign currency translation adjustment</t>
  </si>
  <si>
    <t>Unrealized gain (loss) on effective hedge:</t>
  </si>
  <si>
    <t>Reclassification of amounts to earnings</t>
  </si>
  <si>
    <t>Unrealized loss for the year</t>
  </si>
  <si>
    <t>OTHER COMPREHENSIVE LOSS</t>
  </si>
  <si>
    <t>COMPREHENSIVE INCOME</t>
  </si>
  <si>
    <t>COMPREHENSIVE INCOME (LOSS) TO COMMON SHAREHOLDERS</t>
  </si>
  <si>
    <t>CONSOLIDATED STATEMENTS OF CHANGES IN STOCKHOLDERS' EQUITY (Unaudited) - 9 months ended Oct. 04, 2015 - USD ($)</t>
  </si>
  <si>
    <t>Preferred A Shares</t>
  </si>
  <si>
    <t>Preferred A Amount</t>
  </si>
  <si>
    <t>Preferred B Shares</t>
  </si>
  <si>
    <t>Preferred B Amount</t>
  </si>
  <si>
    <t>Preferred C Shares</t>
  </si>
  <si>
    <t>Preferred C Amount</t>
  </si>
  <si>
    <t>UEPH Series A Units</t>
  </si>
  <si>
    <t>UEPH Series A Amount</t>
  </si>
  <si>
    <t>UEPH Series B Units</t>
  </si>
  <si>
    <t>UEPH Series B Amount</t>
  </si>
  <si>
    <t>EPAL Preferred Shares</t>
  </si>
  <si>
    <t>EPAL Preferred Amount</t>
  </si>
  <si>
    <t>Common Stock Shares</t>
  </si>
  <si>
    <t>Common Stock Amount</t>
  </si>
  <si>
    <t>Additional Paid-In Capital</t>
  </si>
  <si>
    <t>Accumulated Deficit</t>
  </si>
  <si>
    <t>Accumulated Other Comprehensive Income</t>
  </si>
  <si>
    <t>Total Equity</t>
  </si>
  <si>
    <t>Balance at Dec. 28, 2014</t>
  </si>
  <si>
    <t>Net Income</t>
  </si>
  <si>
    <t>Other comprehensive loss</t>
  </si>
  <si>
    <t>Purchase treasury shares at cost</t>
  </si>
  <si>
    <t>Stock-based compensation expense</t>
  </si>
  <si>
    <t>Balance at Oct. 04, 2015</t>
  </si>
  <si>
    <t>CONSOLIDATED STATEMENTS OF CASH FLOWS (Unaudited) - USD ($)</t>
  </si>
  <si>
    <t>CASH FLOWS FROM OPERATING ACTIVITIES</t>
  </si>
  <si>
    <t>Adjustments to reconcile net income to net cash flows from operating activities:</t>
  </si>
  <si>
    <t>Depreciation</t>
  </si>
  <si>
    <t>Distribution of life insurance policy as compensation</t>
  </si>
  <si>
    <t>Non-cash stock compensation expense</t>
  </si>
  <si>
    <t>Contributed officer compensation</t>
  </si>
  <si>
    <t>Amortization of intangible assets</t>
  </si>
  <si>
    <t>Loss on disposal of property and equipment</t>
  </si>
  <si>
    <t>Noncash postemployment health and life benefit</t>
  </si>
  <si>
    <t>Changes in assets and liabilities:</t>
  </si>
  <si>
    <t>Accounts receivable</t>
  </si>
  <si>
    <t>Inventories</t>
  </si>
  <si>
    <t>Related party receivable/payable</t>
  </si>
  <si>
    <t>Postretirement benefit liability - health and life</t>
  </si>
  <si>
    <t>Cash Flows provided by Operating Activities</t>
  </si>
  <si>
    <t>CASH FLOWS FROM INVESTING ACTIVITIES</t>
  </si>
  <si>
    <t>Capital expenditures</t>
  </si>
  <si>
    <t>Net payments on life insurance policies</t>
  </si>
  <si>
    <t>Cash Flows used in Investing Activities</t>
  </si>
  <si>
    <t>CASH FLOWS FROM FINANCING ACTIVITIES</t>
  </si>
  <si>
    <t>Checks issued in excess of bank balance, net</t>
  </si>
  <si>
    <t>Net advances on line of credit</t>
  </si>
  <si>
    <t>Payments on long-term debt</t>
  </si>
  <si>
    <t>Proceeds from issuance of long-term debt and capital lease obligations</t>
  </si>
  <si>
    <t>Payments on capital lease obligations</t>
  </si>
  <si>
    <t>Proceeds from related party obligation</t>
  </si>
  <si>
    <t>Payment of preferred stock dividends</t>
  </si>
  <si>
    <t>Purchase of treasury stock</t>
  </si>
  <si>
    <t>Distributions to members</t>
  </si>
  <si>
    <t>Cash Flows provided by (used in) Financing Activities</t>
  </si>
  <si>
    <t>Net Change in Cash and Cash Equivalents</t>
  </si>
  <si>
    <t>Cash and Cash Equivalents - Beginning of Period</t>
  </si>
  <si>
    <t>Effects of currency translation on cash and cash equivalents</t>
  </si>
  <si>
    <t>CASH AND CASH EQUIVALENTS - END OF PERIOD</t>
  </si>
  <si>
    <t>Basis of Presentation</t>
  </si>
  <si>
    <t xml:space="preserve"> 1.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Uniroyal Global Engineered Products, Inc.s financial position, results of operations and cash flows, in conformity with generally accepted accounting principles. Uniroyal Global Engineered Products, Inc. (the Company, Uniroyal Global, we, or us) filed audited consolidated financial statements as of and for the years ended December 31, 2014 and 2013, which included all information and notes necessary for such complete presentation in conjunction with its 2014 Annual Report on Form 10-K.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The results of operations for the interim period ended October 4, 2015 are not necessarily indicative of the results to be expected for any future period or the entire fiscal year. These interim consolidated financial statements should be read in conjunction with the audited consolidated financial statements for the year ended December 31, 2014, which are contained in the Companys 2014 Annual Report on Form 10-K.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Group) Limited (Wardle Storeys), a European manufacturer of textured coatings and polymer films. At that time the Companys fiscal year was January 1 to December 31. Prior to their acquisitions these companies had been on a 52/53-week year depending on the nearest Sunday to December 31. Effective with the current year, the Company is changing its fiscal year to correspond to the reporting periods of its subsidiaries. The current fiscal year will be a 53-week year and will end on January 3, 2016. The current years interim quarters ended or will end on April 5, 2015, July 5, 2015 and October 4, 2015. The prior year comparative financial statements have been adjusted to conform with a 52/53-week reporting cycle. This change will not have any material effect on the previously filed Annual Report on Form 10-K for the year ended December 31, 2014; information set forth herein under the date of December 28, 2014 is only a date change based on the new reporting periods for the 2015 fiscal year. The accompanying unaudited interim consolidated financial statements contain all adjustments (consisting of normal recurring items) which are, in the opinion of management, necessary for a fair statement of the Companys financial position as of October 4, 2015, the results of operations, comprehensive income and cash flows for the interim periods ended October 4, 2015 and September 28, 2014.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included in other (expense) / income on the consolidated statements of comprehensive income.</t>
  </si>
  <si>
    <t>Noncash Transactions and Supplemental Disclosure of Cash Flow Information</t>
  </si>
  <si>
    <t>Noncash Transactions and Supplemental Disclosure of Cash Flow Information Text Block:</t>
  </si>
  <si>
    <t>Noncash Transactions and Supplemental Disclosure of Cash Flow Information Text Block</t>
  </si>
  <si>
    <t xml:space="preserve"> 2. Noncash Transactions and Supplemental Disclosure of Cash Flow Information During the nine months ended October 4, 2015 and September 28, 2014 the Company had reduced borrowings on its line of credit by converting dollars to additional borrowings on its term loans with Wells Fargo Capital Finance, LLC of $359,002 and $573,972, respectively. During the nine months ended October 4, 2015 and nine months ended September 28, 2014, the Company paid down its term loans using available borrowings on its various lines of credit of $351,063 and $448,723, respectively. The Company entered into new equipment leases with a value of $800,970 and $392,584 for the nine months ended October 4, 2015 and September 28, 2014, respectively, which are accounted for as capital leases. The fair value was added to property and equipment and a corresponding amount to capital lease obligations. Supplemental disclosure of cash paid for : October 4, 2015 September 28, 2014 Interest $ 1,163,136 $ 963,400 </t>
  </si>
  <si>
    <t>Derivatives</t>
  </si>
  <si>
    <t xml:space="preserve"> 3. Derivatives The Company recognizes all of its derivative instruments, which consist of interest rate swaps, as either assets or liabilities in the balance sheet at fair value. The accounting for changes in the fair value of a derivative instrument depends on whether it has been designated and qualifies as part of a hedging relationship and further,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net earnings as part of other income and expense. </t>
  </si>
  <si>
    <t>Fair Value of Financial Instruments</t>
  </si>
  <si>
    <t>Fair Value of Financial Instruments:</t>
  </si>
  <si>
    <t xml:space="preserve"> 4. Fair Value of Financial Instruments The Companys short term financial instruments consist of cash and cash equivalents, receivables, accounts payable and the line of credit. The Company adjusts the carrying value of financial assets denominated in other currencies such as cash, receivables, accounts payable and the lines of credit using the appropriate exchange rates at the balance sheet date. The Company believes that the carrying values of these short term financial instruments approximate their estimated fair values. The fair value of the Companys long 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 term debt approximates its estimated fair value. The fair value of the Companys interest rate swaps is the estimated amounts that the Company would receive, or pay, to sell or transfer the swaps to a third party, taking into account current and future interest rates and the nonperformance risk of the Company and the counterparty. At October 4, 2015 and December 28, 2014 the Company did not have any interest rate swaps. The Company uses foreign currency exchange contracts which are recorded at their estimated fair values in the accompanying consolidated balance sheets. The fair values of the currency exchange contracts are based upon observable market transactions of spot and forward rates. For the nine months ended October 4, 2015, there have been no changes in the application of valuation methods applied to similar assets and liabilities. </t>
  </si>
  <si>
    <t>Foreign Currency Translation</t>
  </si>
  <si>
    <t>Foreign Currency Translation:</t>
  </si>
  <si>
    <t xml:space="preserve"> 5.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weighted average exchange rates during the year. The resulting translation gains and losses on assets and liabilities are recorded in accumulated other comprehensive income (loss), and are excluded from net income until realized through a sale or liquidation of the investment. </t>
  </si>
  <si>
    <t>Inventory</t>
  </si>
  <si>
    <t xml:space="preserve"> 6. Inventory Inventories consist of the following: October 4, 2015 December 28, 2014 Raw materials $ 6,107,571 $ 5,225,361 Work-in-process 4,758,408 4,074,324 Finished goods 8,926,472 9,103,269 19,792,451 18,402,954 Less: Allowance for inventory obsolescence (1,228,963 ) (981,872 ) Total Inventories $ 18,563,488 $ 17,421,082 </t>
  </si>
  <si>
    <t>Other Current Assets</t>
  </si>
  <si>
    <t xml:space="preserve"> 7. Other Current Assets Other current assets consist of the following: October 4, 2015 December 28, 2014 Current deferred tax asset, net of valuation allowance $ 784,693 $ 1,076,138 Other 1,154,304 1,054,144 Total Other Current Assets $ 1,938,997 $ 2,130,282 </t>
  </si>
  <si>
    <t>Other Long-term Assets</t>
  </si>
  <si>
    <t xml:space="preserve"> 8. Other Long-term Assets Other long-term assets consist of the following: October 4, 2015 December 28, 2014 Non-current deferred tax asset, net of valuation allowance $ 835,000 $ 835,000 Other 542,218 460,965 Total Other Long-term Assets $ 1,377,218 $ 1,295,965 </t>
  </si>
  <si>
    <t>Other Long-term Liabilities</t>
  </si>
  <si>
    <t xml:space="preserve"> 9. Other Long-term Liabilities Other long-term liabilities consist of the following: October 4, 2015 December 28, 2014 Non-current deferred tax liability $ 834,415 $ 742,997 Other 66,287 97,381 Total Other Long-term Liabilities $ 900,702 $ 840,378 </t>
  </si>
  <si>
    <t>Line of Credit</t>
  </si>
  <si>
    <t xml:space="preserve"> 10. Line of Credit The Companys Uniroyal subsidiary has available a $30,000,000 revolving line of credit financing agreement with Wells Fargo Capital Finance, LLC, which matures on October 17, 2019. Interest is payable monthly at the Eurodollar rate plus 2.25% or Wells Fargo Capital Finance, LLC's prime rate at the Company's election on outstanding balances up to $6,000,000 and prime rate on amounts in excess of $6,000,000. The outstanding balance on the line of credit (Uniroyal Line of Credit) was $8,892,211 and $8,775,684 as of October 4, 2015 and December 28, 2014, respectively. The Company has classified the outstanding balance on this line of credit within current liabilities in the accompanying consolidated balance sheets. The Companys Wardle Storeys subsidiary has available a £8,500,000 (approximately $13.2 million) revolving line of credit financing agreement with Lloyds Bank Commercial Finance Limited, which agreement can be terminated on six months notice by either party. The line has several tranches based on currency or underlying security. Interest is payable monthly at the base rate (UK LIBOR) plus 1.95% to 2.45% depending on the tranche. The outstanding balance on the line of credit (Wardle Storeys Line of Credit) was £5,832,457 and £4,888,972 ($8,846,181 and $7,620,622) as of October 4, 2015 and December 28, 2014, respectively. The Company has classified the outstanding balance on this line of credit within current liabilities in the accompanying consolidated balance sheets. </t>
  </si>
  <si>
    <t>Long-Term Debt</t>
  </si>
  <si>
    <t xml:space="preserve"> 11. Long-Term Debt Long-term debt consists of the following: Interest Rate October 4, 2015 December 28, 2014 Wells Fargo Capital Finance LLC Prime $ 1,436,450 $ 1,341,643 Lloyds Bank Commercial Finance Limited LIBOR + 3.15% 343,790 441,642 Wells Fargo Equipment Finance 7.82%  26,894 Wells Fargo Equipment Finance 11.43% 12,478 28,811 Wells Fargo Equipment Finance 7.89% 1,677 6,519 Susquehanna Commercial Finance, Inc. 12.70% 8,440 31,883 Balboa Capital Corporation 5.72% 377,501  2,180,336 1,877,392 Current portion (553,402 ) (522,095 ) $ 1,626,934 $ 1,355,297 On May 11, 2015 the Company entered into a lease financing arrangement with Balboa Capital Corporation and received a payment of $410,921. The arrangement accrues interest at 5.72% and requires quarterly principal and interest payments of $37,169 beginning August 15, 2015. The arrangement matures in May 2018 and is secured by certain equipment at the Companys Stoughton, WI facility. </t>
  </si>
  <si>
    <t>Related Party Obligations</t>
  </si>
  <si>
    <t xml:space="preserve"> 12. Related Party Obligations Long-term debt to related parties consists of the following: Interest Rate October 4, 2015 December 28, 2014 Senior subordinated promissory note 9.25% $ 2,000,000 $ 2,000,000 Secured promissory note 6.25% 1,236,416 1,270,671 Senior secured promissory note 10.00% 1,470,057 1,470,057 $ 4,706,473 $ 4,740,728 The Company has a lease financing obligation under which it leases its main manufacturing facility and certain other property from a related party lessor entity, accrues interest at 18.20% and requires monthly principal and interest payments of $31,800, which are adjusted annually based on the consumer price index. This lease was modified to add new property in November 2014. The additional lease payment of $1,500 per month is included in the $31,800. The lease financing obligation matures on October 31, 2033. The Company has security deposits aggregating $267,500 held by the lessor entity. For the years 2014 through 2016 the amount of interest owed exceeds the amount of payments made, resulting in a net increase to the outstanding principal balance of the lease financing obligation. This obligation is shown in the accompanying financial statements as Related Party Lease Financing Obligation which has a balance of $2,165,550 (which includes the current portion of $1,190) and $2,162,393 as of October 4, 2015 and December 28, 2014,, respectively.</t>
  </si>
  <si>
    <t>Capital Leases</t>
  </si>
  <si>
    <t xml:space="preserve"> 13. Capital Leases The Company has several capital leases on equipment which expire from September 2015 through March 2020 with monthly lease payments ranging from approximately $1,176 to $20,979 per month. The capital lease obligations are secured by the related equipment. As of October 4, 2015 and December 28, 2014, assets recorded under capital leases are included in property and equipment in the accompanying balance sheets. Amortization of items under capital lease obligations has been included with depreciation expense on owned property and equipment in the accompanying statements of operations. The Company constructed a new manufacturing line at its UK facility at a cost of approximately $2,378,000 commencing in 2014 and completed in March 2015. The Company entered into a financing lease in March 2015 and received a payment of £1,136,697 (approximately $1,720,589) from the leasing company. The financing lease has 60 monthly payments of £20,979 (approximately $31,000) with an interest rate of 4.09%. The Company entered into a financing lease in August 2015 to finance the acquisition of production equipment in the amount of £455,000 (approximately $697,495). The financing lease has 60 monthly payments of £8,607 (approximately $13,195) after an initial payment of £45,500 (approximately $69,752) with an interest rate of 9.53%. The principal balances of the capital lease obligations were $2,618,566 and $334,907 as of October 4, 2015 and December 28, 2014, respectively, with interest rates ranging from 3.84% to 14.47%. </t>
  </si>
  <si>
    <t>Accumulated Other Comprehensive Income Text Block:</t>
  </si>
  <si>
    <t xml:space="preserve"> 14. Accumulated Other Comprehensive Income The changes in accumulated other comprehensive income (loss) were as follows: Minimum Benefit Liability Adjustments Foreign Currency Translation Adjustment Total Balance at December 28, 2014 $ 702,067 $ 88,895 $ 790,962 Other comprehensive loss before reclassifications  (198,839 ) (198,839 ) Reclassification adjustment for gain (loss) included in net income (135,685 )  (135,685 ) Balance at October 4, 2015 $ 566,382 $ (109,944 ) $ 456,438 The gain (loss) reclassified from accumulated other comprehensive income (loss) into income is recorded to the following income statement line items: Other Comprehensive Income Component Income Statement Line Item Minimum Benefit Liability Adjustments General and administrative expense Unrealized Gain (Loss) on Effective Hedge Interest expense </t>
  </si>
  <si>
    <t>Stock Option Plan</t>
  </si>
  <si>
    <t>Stock Option Plan:</t>
  </si>
  <si>
    <t xml:space="preserve"> 15. Stock Option Plan On June 25, 2015 the Companys stockholders approved the adoption of the 2015 Stock Option Plan. This plan provides for the granting of options to purchase the Companys common stock to employees and directors. The options granted are subject to a vesting schedule as set forth in each individual option agreement. Each option expires on the tenth anniversary of its date of grant unless an earlier termination date is provided in the grant agreement. The maximum aggregate number of shares of common stock that may be optioned and sold under the plan shall be 6% of the shares outstanding on the date of grant. The shares that may be optioned under the plan may be authorized but unissued or may be treasury shares. On July 30, 2015 the Board of Directors approved the granting of options to purchase 665,000 shares of the Companys common stock to certain key employees and Company directors. The exercise price was $2.37 per share. The options will vest in three annual installments beginning on July 30, 2016. All options will expire on July 30, 2025. Compensation expense is recognized on a straight-line basis over a three-year vesting period from date of grant. The Company utilizes the Black-Scholes option pricing model to estimate the fair value of its option awards. The following table summarizes the significant assumptions used in the model for the July 30, 2015 grant: Exercise price $2.37 Expected volatility 45% Risk free interest rate 1.82% Expected term 6 years Expected dividends  We based the expected volatility on comparable companies volatility because we determined that this was more reflective and a better indicator the Companys expected volatility than our historical volatility. The historical stock price and volatility prior to the November 10, 2014 acquisition were based on revenues and operations that were significantly different from the current business activities. On a quarterly basis, we assess changes to our estimate of expected option award forfeitures based on our review of recent forfeiture activity and expected future employee turnover. We recognize the effect of adjustments made to the forfeiture rates, if any, in the period that we change the forfeiture estimate. For the nine months ended October 4, 2015 there were no forfeiture rate adjustments and future adjustments are not expected to be significant. Stock option activity for the nine months ended October 4, 2015 are as follows: Stock Options Weighted Average Shares Price Outstanding at December 28, 2014  $  Granted 665,000 2.37 Outstanding at October 4, 2015 665,000 $ 2.37 Exercisable at October 4, 2015  There was no intrinsic value to the options at October 4, 2015, since the closing price of the Companys common stock was less than the exercise price. Option expense recognized was $39,426 for the three and nine months ended October 4, 2015. There were no option plans outstanding during the year ended December 28, 2014 and therefore no expense was recognized for the three and nine months ended September 28, 2014. As of October 4, 2015, there was $670,259 in unrecognized compensation cost related to the options granted under the 2015 Stock Option Plan. We expect to recognize those costs over the remaining 34 months of the vesting term.</t>
  </si>
  <si>
    <t>Recent Accounting Pronouncements</t>
  </si>
  <si>
    <t>Recent Accounting Pronouncements:</t>
  </si>
  <si>
    <t xml:space="preserve"> 16. Recent Accounting Pronouncements Standards Board issued a new standard ASU No. 2014-09, "Revenue from Contracts with Customers." Under ASU 2014-09 recognition of revenue occurs when a customer obtains control of promised goods or services in an amount that reflects the consideration to which the entity expects to be entitled in exchange for those goods or services. The new standard will be effective for the Company on January 1, 2018. The Company is in the process of determining what impact, if any, the adoption of this ASU will have on its financial position, results of operations and cash flows. On February 18, 2015, the Financial Accounting Standards Board issued a new standard ASU No. 2015-02, "Consolidation (Topic 810): Amendments to the Consolidation Analysis." The new standard affects reporting entities that are required to evaluate whether they should consolidate certain legal entities. It will be effective for the Company on January 1, 2016. The Company is in the process of determining what impact, if any, the adoption of this ASU will have on its financial position, results of operations and cash flows. On April 7, 2015, the Financial Accounting Standards Board issued a new standard ASU No. 2015-03, Simplifying the Presentation of Debt Issuance Costs which requires debt issuance costs to be presented in the balance sheet as a direct deduction from the carrying value of the associated debt liability. It will be effective for the Company on January 1, 2016. The Company is in the process of determining what impact, if any, the adoption of this ASU will have on its financial position, results of operations and cash flows. On July 22, 2015, the Financial Accounting Standards Board issued a new standard ASU No. 2015-11, Simplifying the Measurement of Inventory. The new standard requires entities to measure most inventory at the lower of cost and net realizable value, which is a change from the current guidance under which an entity must measure inventory at the lower of cost or market with market defined as replacement cost, net realizable value or net realizable value less a normal profit margin. The ASU will not apply to inventories that are measured by using either the last-in, first-out (LIFO) method or the retail inventory method. It will be effective for the Company on January 1, 2017. The Company is in the process of determining what impact, if any, the adoption of this ASU will have on its financial position, results of operations and cash flows. </t>
  </si>
  <si>
    <t>Earnings per Common Share</t>
  </si>
  <si>
    <t>Earnings per Common Share:</t>
  </si>
  <si>
    <t xml:space="preserve"> 17. Earnings per Common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such as options, warrants or convertible securities) that were outstanding during the period, unless the effect is antidilutive. At October 4, 2015 and December 28, 2014, the Companys 28,541 shares of convertible preferred stock Series A, Series B and Series C can be converted into 4,756,833 common shares. The shares subject to the Stock Option Plan were not considered in the calculation of the earning per share for the nine months ended October 4, 2015 since their inclusion would have been anti-dilutive. The market price at October 4, 2015 was less that the exercise price of the options. This amount was added to the weighted average common shares to calculate the diluted earnings per share.</t>
  </si>
  <si>
    <t>Subsequent Events</t>
  </si>
  <si>
    <t>Subsequent Events:</t>
  </si>
  <si>
    <t xml:space="preserve"> 18. Subsequent Events The Company has evaluated subsequent events occurring through the date that the financial statements were issued, for events requiring recording or disclosure in the October 4, 2015 financial statements. There were no material events or transactions occurring during this period requiring recognition or disclosure. </t>
  </si>
  <si>
    <t>Schedule of Noncash Transactions and Supplemental Disclosure of Cash Flow Information (Tables)</t>
  </si>
  <si>
    <t>Schedule of Noncash Transactions and Supplemental Disclosure of Cash Flow Information</t>
  </si>
  <si>
    <t>Schedule of Noncash Transactions and Supplemental Disclosure of Cash Flow Information Text Block</t>
  </si>
  <si>
    <t xml:space="preserve">The Company entered into new equipment leases with a value of $800,970 and $392,584 for the nine months ended October 4, 2015 and September 28, 2014, respectively, which are accounted for as capital leases. The fair value was added to property and equipment and a corresponding amount to capital lease obligations. Supplemental disclosure of cash paid for : October 4, 2015 September 28, 2014 Interest $ 1,163,136 $ 963,400 </t>
  </si>
  <si>
    <t>Schedule of Inventories (Tables)</t>
  </si>
  <si>
    <t>Schedule of Inventories</t>
  </si>
  <si>
    <t xml:space="preserve">Inventories consist of the following: October 4, 2015 December 28, 2014 Raw materials $ 6,107,571 $ 5,225,361 Work-in-process 4,758,408 4,074,324 Finished goods 8,926,472 9,103,269 19,792,451 18,402,954 Less: Allowance for inventory obsolescence (1,228,963 ) (981,872 ) Total Inventories $ 18,563,488 $ 17,421,082 </t>
  </si>
  <si>
    <t>Schedule of Other Current Assets (Tables)</t>
  </si>
  <si>
    <t>Schedule of Other Current Assets</t>
  </si>
  <si>
    <t xml:space="preserve">Other current assets consist of the following: October 4, 2015 December 28, 2014 Current deferred tax asset, net of valuation allowance $ 784,693 $ 1,076,138 Other 1,154,304 1,054,144 Total Other Current Assets $ 1,938,997 $ 2,130,282 </t>
  </si>
  <si>
    <t>Schedule of Other Long-term Assets (Tables)</t>
  </si>
  <si>
    <t>Schedule of Other Long-term Assets</t>
  </si>
  <si>
    <t xml:space="preserve">Other long-term assets consist of the following: October 4, 2015 December 28, 2014 Non-current deferred tax asset, net of valuation allowance $ 835,000 $ 835,000 Other 542,218 460,965 Total Other Long-term Assets $ 1,377,218 $ 1,295,965 </t>
  </si>
  <si>
    <t>Schedule of Other Long-term Liabilities (Tables)</t>
  </si>
  <si>
    <t>Schedule of Other Long-term Liabilities :</t>
  </si>
  <si>
    <t>Schedule of Other Long-term Liabilities</t>
  </si>
  <si>
    <t xml:space="preserve">Other long-term liabilities consist of the following: October 4, 2015 December 28, 2014 Non-current deferred tax liability $ 834,415 $ 742,997 Other 66,287 97,381 Total Other Long-term Liabilities $ 900,702 $ 840,378 </t>
  </si>
  <si>
    <t>Schedule of Long-Term Debt (Tables)</t>
  </si>
  <si>
    <t>Schedule of Long-Term Debt</t>
  </si>
  <si>
    <t xml:space="preserve">Long-term debt consists of the following: Interest Rate October 4, 2015 December 28, 2014 Wells Fargo Capital Finance LLC Prime $ 1,436,450 $ 1,341,643 Lloyds Bank Commercial Finance Limited LIBOR + 3.15% 343,790 441,642 Wells Fargo Equipment Finance 7.82%  26,894 Wells Fargo Equipment Finance 11.43% 12,478 28,811 Wells Fargo Equipment Finance 7.89% 1,677 6,519 Susquehanna Commercial Finance, Inc. 12.70% 8,440 31,883 Balboa Capital Corporation 5.72% 377,501  2,180,336 1,877,392 Current portion (553,402 ) (522,095 ) $ 1,626,934 $ 1,355,297 </t>
  </si>
  <si>
    <t>Schedule of Related Party Obligations (Tables)</t>
  </si>
  <si>
    <t>Schedule of Related Party Obligations</t>
  </si>
  <si>
    <t xml:space="preserve">Long-term debt to related parties consists of the following: Interest Rate October 4, 2015 December 28, 2014 Senior subordinated promissory note 9.25% $ 2,000,000 $ 2,000,000 Secured promissory note 6.25% 1,236,416 1,270,671 Senior secured promissory note 10.00% 1,470,057 1,470,057 $ 4,706,473 $ 4,740,728 </t>
  </si>
  <si>
    <t>Schedule of Accumulated Other Comprehensive Income (Tables)</t>
  </si>
  <si>
    <t>Schedule of Accumulated Other Comprehensive Income</t>
  </si>
  <si>
    <t>Schedule of Accumulated Other Comprehensive Income (Loss)</t>
  </si>
  <si>
    <t xml:space="preserve">The changes in accumulated other comprehensive income (loss) were as follows: Minimum Benefit Liability Adjustments Foreign Currency Translation Adjustment Total Balance at December 28, 2014 $ 702,067 $ 88,895 $ 790,962 Other comprehensive loss before reclassifications  (198,839 ) (198,839 ) Reclassification adjustment for gain (loss) included in net income (135,685 )  (135,685 ) Balance at October 4, 2015 $ 566,382 $ (109,944 ) $ 456,438 </t>
  </si>
  <si>
    <t>Schedule of gain (loss) reclassified from accumulated other comprehensive income (loss) into income (Tables)</t>
  </si>
  <si>
    <t>Schedule of gain (loss) reclassified from accumulated other comprehensive income (loss) into income</t>
  </si>
  <si>
    <t xml:space="preserve">The gain (loss) reclassified from accumulated other comprehensive income (loss) into income is recorded to the following income statement line items: Other Comprehensive Income Component Income Statement Line Item Minimum Benefit Liability Adjustments General and administrative expense Unrealized Gain (Loss) on Effective Hedge Interest expense </t>
  </si>
  <si>
    <t>Schedule of Stock Option Plan (Tables)</t>
  </si>
  <si>
    <t>Schedule of Stock Option Plan:</t>
  </si>
  <si>
    <t>Schedule of Summary of Significant assumptions used by utilizing the Black-Scholes Option pricing model</t>
  </si>
  <si>
    <t xml:space="preserve">The Company utilizes the Black-Scholes option pricing model to estimate the fair value of its option awards. The following table summarizes the significant assumptions used in the model for the July 30, 2015 grant: Exercise price $2.37 Expected volatility 45% Risk free interest rate 1.82% Expected term 6 years Expected dividends  </t>
  </si>
  <si>
    <t>Schedule of Stock Options Activity</t>
  </si>
  <si>
    <t xml:space="preserve">Stock option activity for the nine months ended October 4, 2015 are as follows: Stock Options Weighted Average Shares Price Outstanding at December 28, 2014  $  Granted 665,000 2.37 Outstanding at October 4, 2015 665,000 $ 2.37 Exercisable at October 4, 2015  </t>
  </si>
  <si>
    <t>Noncash Transactions and Supplemental Disclosure of Cash Flow Information (Details) - USD ($)</t>
  </si>
  <si>
    <t>Noncash Transactions and Supplemental Disclosure of Cash Flow Information:</t>
  </si>
  <si>
    <t>Reduced borrowings on line of credit converting dollars to additional borrowings on term loans</t>
  </si>
  <si>
    <t>Paid down term loans using available borrowings on lines of credit</t>
  </si>
  <si>
    <t>New equipment leases during the period valued at</t>
  </si>
  <si>
    <t>Interest</t>
  </si>
  <si>
    <t>Derivatives (Details)</t>
  </si>
  <si>
    <t>Derivatives:</t>
  </si>
  <si>
    <t>Currency exchange contracts purchased for the net risk</t>
  </si>
  <si>
    <t>25.00%</t>
  </si>
  <si>
    <t>Fair Value of Financial Instruments (Details)</t>
  </si>
  <si>
    <t>Fair Value of Financial Instruments Details</t>
  </si>
  <si>
    <t>Interest rate swaps</t>
  </si>
  <si>
    <t>For nine months ended Oct. 4, 2015, changes in the application of valuation methods applied to similar assets and liabilities</t>
  </si>
  <si>
    <t>Inventories (Details) - USD ($)</t>
  </si>
  <si>
    <t>Inventories consist of the following:</t>
  </si>
  <si>
    <t>Raw materials</t>
  </si>
  <si>
    <t>Work-in-process</t>
  </si>
  <si>
    <t>Finished goods</t>
  </si>
  <si>
    <t>Inventories gross</t>
  </si>
  <si>
    <t>Less: Allowance for inventory obsolescence</t>
  </si>
  <si>
    <t>Total Inventories</t>
  </si>
  <si>
    <t>Other Current Assets (Details) - USD ($)</t>
  </si>
  <si>
    <t>Other Current Assets Details</t>
  </si>
  <si>
    <t>Current deferred tax asset, net of valuation allowance</t>
  </si>
  <si>
    <t>Other</t>
  </si>
  <si>
    <t>Total Other Current Assets</t>
  </si>
  <si>
    <t>Other Long-term Assets (Details) - USD ($)</t>
  </si>
  <si>
    <t>Other Long-term Assets Details</t>
  </si>
  <si>
    <t>Non-current deferred tax asset, net of valuation allowance</t>
  </si>
  <si>
    <t>Total Other Long-term Assets</t>
  </si>
  <si>
    <t>Other Long-term Liabilities (Details) - USD ($)</t>
  </si>
  <si>
    <t>Other long-term liabilities consists of the following:</t>
  </si>
  <si>
    <t>Non-current deferred tax liability</t>
  </si>
  <si>
    <t>Total Other Long-term Liabilities</t>
  </si>
  <si>
    <t>Line of Credit (Narrative) (Details) - USD ($)</t>
  </si>
  <si>
    <t>Line of Credit Details</t>
  </si>
  <si>
    <t>Revolving line of credit - Uniroyal subsidiary which matures on Oct. 17, 2019</t>
  </si>
  <si>
    <t>Monthly interest payments at the Eurodollar rate plus</t>
  </si>
  <si>
    <t>2.25%</t>
  </si>
  <si>
    <t>Monthly interest payment alternate: Wells Fargo Capital Finance, LLC's prime rate at the Company election on outstanding balance of up to and prime rate on amounts in excess of</t>
  </si>
  <si>
    <t>Outstanding balance on the Uniroyal subsidiary line of credit</t>
  </si>
  <si>
    <t>Revolving line of credit - Wardle Storeys subsidiary, which can be terminated on 6 mos. notice by either party</t>
  </si>
  <si>
    <t>Interest is payable monthly at the base rate (UK LIBOR) plus minimum</t>
  </si>
  <si>
    <t>1.95%</t>
  </si>
  <si>
    <t>Interest is payable monthly at the base rate (UK LIBOR) plus maximum</t>
  </si>
  <si>
    <t>2.45%</t>
  </si>
  <si>
    <t>Outstanding balance on the Wardle Storeys subsidiary line of credit</t>
  </si>
  <si>
    <t>Long-term debt (Details) - USD ($)</t>
  </si>
  <si>
    <t>Long-term debt consists of the following</t>
  </si>
  <si>
    <t>Wells Fargo Capital Finance LLC Prime</t>
  </si>
  <si>
    <t>Lloyds Bank Commercial Finance Limited LIBOR +</t>
  </si>
  <si>
    <t>Wells Fargo Equipment Finance</t>
  </si>
  <si>
    <t>Susquehanna Commercial Finance, Inc.</t>
  </si>
  <si>
    <t>Balboa Capital Corporation</t>
  </si>
  <si>
    <t>Totals Long term debt</t>
  </si>
  <si>
    <t>Less: Current portion</t>
  </si>
  <si>
    <t>Long-Term Portion</t>
  </si>
  <si>
    <t>Long term debt - Lease financing arrangement (Details)</t>
  </si>
  <si>
    <t>May. 11, 2015USD ($)</t>
  </si>
  <si>
    <t>Lease financing arrangement with Balboa Capital Corporation:</t>
  </si>
  <si>
    <t>Payment received</t>
  </si>
  <si>
    <t>Accrued Interest</t>
  </si>
  <si>
    <t>5.72%</t>
  </si>
  <si>
    <t>Quarterly principal and interest payments</t>
  </si>
  <si>
    <t>Long-term debt to related parties consists of the following (Details) - USD ($)</t>
  </si>
  <si>
    <t>Long-term debt to related parties consists of the following</t>
  </si>
  <si>
    <t>Senior subordinated promissory note</t>
  </si>
  <si>
    <t>Secured promissory note</t>
  </si>
  <si>
    <t>Senior secured promissory note</t>
  </si>
  <si>
    <t>Total Long-term Debt to Related Parties</t>
  </si>
  <si>
    <t>Related Party Obligations (Details) - USD ($)</t>
  </si>
  <si>
    <t>Related Party Obligations:</t>
  </si>
  <si>
    <t>Lease financing obligation of the Company which matures on Oct. 31, 2033 - monthly principal and interest payments</t>
  </si>
  <si>
    <t>Increase in the monthly payment due to Lease amendment in Nov. 2014 (included in monthly principal and interest payment)</t>
  </si>
  <si>
    <t>Rate of interest payable on lease financing obligation</t>
  </si>
  <si>
    <t>18.20%</t>
  </si>
  <si>
    <t>Security deposit made with the lessor entity at the inception of the lease financing arrangement</t>
  </si>
  <si>
    <t>Related Party Lease Financing Obligation balance</t>
  </si>
  <si>
    <t>Current portion of Lease Financing Obligation included in Oct. 4, 2015 Related Party Lease Financing Obligation balance</t>
  </si>
  <si>
    <t>Capital Leases (Details) - USD ($)</t>
  </si>
  <si>
    <t>Capital Leases Details</t>
  </si>
  <si>
    <t>Capital Leases on equipment -Monthly lease payments minimum</t>
  </si>
  <si>
    <t>Capital Leases on equipment -Monthly lease payments maximum</t>
  </si>
  <si>
    <t>Capital Leases on equipment -Interest rates minimum</t>
  </si>
  <si>
    <t>3.84%</t>
  </si>
  <si>
    <t>Capital Leases on equipment -Interest rates maximum</t>
  </si>
  <si>
    <t>14.47%</t>
  </si>
  <si>
    <t>Constructed a new manufacturing line at UK facility at a cost</t>
  </si>
  <si>
    <t>Manufacturing line financing lease - received a payment from the leasing company</t>
  </si>
  <si>
    <t>Manufacturing line financing lease - 60 monthly payments of</t>
  </si>
  <si>
    <t>Manufacturing line financing lease - interest rate</t>
  </si>
  <si>
    <t>4.09%</t>
  </si>
  <si>
    <t>Company entered into a financing Lease for acquisition of production equipment in August 2015 in the amount of</t>
  </si>
  <si>
    <t>Production Equipment financing lease - 60 monthly payments of</t>
  </si>
  <si>
    <t>Production Equipment financing lease - initial payment of</t>
  </si>
  <si>
    <t>Production Equipment financing lease - interest rate</t>
  </si>
  <si>
    <t>9.53%</t>
  </si>
  <si>
    <t>Principal balance of all capital lease obligations</t>
  </si>
  <si>
    <t>Stock Option Plan (Details) - USD ($)</t>
  </si>
  <si>
    <t>Jul. 30, 2015</t>
  </si>
  <si>
    <t>Jun. 25, 2015</t>
  </si>
  <si>
    <t>Stock Option Plan Details</t>
  </si>
  <si>
    <t>The maximum aggregate number of shares of common stock that may be optioned and sold under the plan shall be percent of the shares outstanding on the date of grant</t>
  </si>
  <si>
    <t>6.00%</t>
  </si>
  <si>
    <t>Options granted pursuant to the plan as of date.</t>
  </si>
  <si>
    <t>Exercise price per share</t>
  </si>
  <si>
    <t>Option expense recognized during the period</t>
  </si>
  <si>
    <t>Unrecognized compensation cost related to options granted</t>
  </si>
  <si>
    <t>Summarizes the significant assumptions used in the model for grant (Details)</t>
  </si>
  <si>
    <t>Jul. 30, 2015USD ($)$ / shares</t>
  </si>
  <si>
    <t>Summarizes the significant assumptions used:</t>
  </si>
  <si>
    <t>Exercise price | $ / shares</t>
  </si>
  <si>
    <t>Expected volatility</t>
  </si>
  <si>
    <t>45.00%</t>
  </si>
  <si>
    <t>Risk free interest rate</t>
  </si>
  <si>
    <t>1.82%</t>
  </si>
  <si>
    <t>Expected term (in years)</t>
  </si>
  <si>
    <t>Expected dividends</t>
  </si>
  <si>
    <t>Stock option activity (Details)</t>
  </si>
  <si>
    <t>Oct. 04, 2015$ / sharesshares</t>
  </si>
  <si>
    <t>Stock Options Shares</t>
  </si>
  <si>
    <t>Outstanding</t>
  </si>
  <si>
    <t>Granted</t>
  </si>
  <si>
    <t>Exercisable</t>
  </si>
  <si>
    <t>Stock Options Weighted Average Excercise Price</t>
  </si>
  <si>
    <t>Outstanding | $ / shares</t>
  </si>
  <si>
    <t>Granted | $ / shares</t>
  </si>
  <si>
    <t>Exercisable | $ / shares</t>
  </si>
  <si>
    <t>Earnings (Loss) per Common Share (Details) - shares</t>
  </si>
  <si>
    <t>Earnings (Loss) per Common Share Details</t>
  </si>
  <si>
    <t>Shares of convertible preferred stock Series A, Series B and Series C convertible into shares of common stock</t>
  </si>
  <si>
    <t>Shares of common stock issuable upon conversion of convertible preferred stock Series A, Series B and Series C</t>
  </si>
  <si>
    <t>Long term debt Parentheticals (Details)</t>
  </si>
  <si>
    <t>Long term debt Parentheticals:</t>
  </si>
  <si>
    <t>Wells Fargo Capital Finance LLC Interest Rate</t>
  </si>
  <si>
    <t>prime</t>
  </si>
  <si>
    <t>Lloyds Bank Commercial Finance Limited Interest Rate - LIBOR plus</t>
  </si>
  <si>
    <t>3.15%</t>
  </si>
  <si>
    <t>Wells Fargo Equipment Finance Interest Rate</t>
  </si>
  <si>
    <t>7.82%</t>
  </si>
  <si>
    <t>11.43%</t>
  </si>
  <si>
    <t>7.89%</t>
  </si>
  <si>
    <t>Susquehanna Commercial Finance, Inc. Interest Rate</t>
  </si>
  <si>
    <t>12.70%</t>
  </si>
  <si>
    <t>Balboa Capital Corporation Interest Rate</t>
  </si>
  <si>
    <t>Related Party Obligations Parentheticals (Details)</t>
  </si>
  <si>
    <t>Related Party Obligations Parentheticals</t>
  </si>
  <si>
    <t>Senior subordinated promissory note interest rate</t>
  </si>
  <si>
    <t>9.25%</t>
  </si>
  <si>
    <t>Secured promissory note interest rate</t>
  </si>
  <si>
    <t>6.25%</t>
  </si>
  <si>
    <t>Senior secured promissory note interest rate</t>
  </si>
  <si>
    <t>1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172706</v>
      </c>
    </row>
    <row spans="1:3" r="10">
      <c s="4" t="s" r="A10">
        <v>16</v>
      </c>
      <c s="4" t="s" r="B10">
        <v>17</v>
      </c>
    </row>
    <row spans="1:3" r="11">
      <c s="4" t="s" r="A11">
        <v>18</v>
      </c>
      <c s="5" t="n" r="C11">
        <v>14168102</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205</v>
      </c>
      <c s="2" t="s" r="B1">
        <v>1</v>
      </c>
    </row>
    <row spans="1:2" r="2">
      <c s="2" t="s" r="B2">
        <v>2</v>
      </c>
    </row>
    <row spans="1:2" r="3">
      <c s="3" t="s" r="A3">
        <v>205</v>
      </c>
    </row>
    <row spans="1:2" r="4">
      <c s="4" t="s" r="A4">
        <v>205</v>
      </c>
      <c s="4" t="s"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t="s" r="A1">
        <v>213</v>
      </c>
      <c s="2" t="s" r="B1">
        <v>1</v>
      </c>
    </row>
    <row spans="1:2" r="2">
      <c s="2" t="s" r="B2">
        <v>2</v>
      </c>
    </row>
    <row spans="1:2" r="3">
      <c s="3" t="s" r="A3">
        <v>213</v>
      </c>
    </row>
    <row spans="1:2" r="4">
      <c s="4" t="s" r="A4">
        <v>213</v>
      </c>
      <c s="4" t="s"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15</v>
      </c>
      <c s="2" t="s" r="B1">
        <v>1</v>
      </c>
    </row>
    <row spans="1:2" r="2">
      <c s="2" t="s" r="B2">
        <v>2</v>
      </c>
    </row>
    <row spans="1:2" r="3">
      <c s="3" t="s" r="A3">
        <v>215</v>
      </c>
    </row>
    <row spans="1:2" r="4">
      <c s="4" t="s" r="A4">
        <v>215</v>
      </c>
      <c s="4" t="s"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17</v>
      </c>
      <c s="2" t="s" r="B1">
        <v>1</v>
      </c>
    </row>
    <row spans="1:2" r="2">
      <c s="2" t="s" r="B2">
        <v>2</v>
      </c>
    </row>
    <row spans="1:2" r="3">
      <c s="3" t="s" r="A3">
        <v>217</v>
      </c>
    </row>
    <row spans="1:2" r="4">
      <c s="4" t="s" r="A4">
        <v>217</v>
      </c>
      <c s="4" t="s"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19</v>
      </c>
      <c s="2" t="s" r="B1">
        <v>1</v>
      </c>
    </row>
    <row spans="1:2" r="2">
      <c s="2" t="s" r="B2">
        <v>2</v>
      </c>
    </row>
    <row spans="1:2" r="3">
      <c s="3" t="s" r="A3">
        <v>219</v>
      </c>
    </row>
    <row spans="1:2" r="4">
      <c s="4" t="s" r="A4">
        <v>219</v>
      </c>
      <c s="4" t="s"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221</v>
      </c>
      <c s="2" t="s" r="B1">
        <v>1</v>
      </c>
    </row>
    <row spans="1:2" r="2">
      <c s="2" t="s" r="B2">
        <v>2</v>
      </c>
    </row>
    <row spans="1:2" r="3">
      <c s="3" t="s" r="A3">
        <v>221</v>
      </c>
    </row>
    <row spans="1:2" r="4">
      <c s="4" t="s" r="A4">
        <v>221</v>
      </c>
      <c s="4" t="s"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223</v>
      </c>
      <c s="2" t="s" r="B1">
        <v>1</v>
      </c>
    </row>
    <row spans="1:2" r="2">
      <c s="2" t="s" r="B2">
        <v>2</v>
      </c>
    </row>
    <row spans="1:2" r="3">
      <c s="3" t="s" r="A3">
        <v>223</v>
      </c>
    </row>
    <row spans="1:2" r="4">
      <c s="4" t="s" r="A4">
        <v>223</v>
      </c>
      <c s="4" t="s"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5</v>
      </c>
      <c s="2" t="s" r="B1">
        <v>1</v>
      </c>
    </row>
    <row spans="1:2" r="2">
      <c s="2" t="s" r="B2">
        <v>2</v>
      </c>
    </row>
    <row spans="1:2" r="3">
      <c s="3" t="s" r="A3">
        <v>225</v>
      </c>
    </row>
    <row spans="1:2" r="4">
      <c s="4" t="s" r="A4">
        <v>225</v>
      </c>
      <c s="4" t="s"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2058534</v>
      </c>
      <c s="7" t="n" r="C3">
        <v>604234</v>
      </c>
    </row>
    <row spans="1:3" r="4">
      <c s="4" t="s" r="A4">
        <v>33</v>
      </c>
      <c s="5" t="n" r="B4">
        <v>15674772</v>
      </c>
      <c s="5" t="n" r="C4">
        <v>14607787</v>
      </c>
    </row>
    <row spans="1:3" r="5">
      <c s="4" t="s" r="A5">
        <v>34</v>
      </c>
      <c s="5" t="n" r="B5">
        <v>18563488</v>
      </c>
      <c s="5" t="n" r="C5">
        <v>17421082</v>
      </c>
    </row>
    <row spans="1:3" r="6">
      <c s="4" t="s" r="A6">
        <v>35</v>
      </c>
      <c s="5" t="n" r="B6">
        <v>1938997</v>
      </c>
      <c s="5" t="n" r="C6">
        <v>2130282</v>
      </c>
    </row>
    <row spans="1:3" r="7">
      <c s="4" t="s" r="A7">
        <v>36</v>
      </c>
      <c s="5" t="n" r="B7">
        <v>22510</v>
      </c>
      <c s="5" t="n" r="C7">
        <v>74931</v>
      </c>
    </row>
    <row spans="1:3" r="8">
      <c s="4" t="s" r="A8">
        <v>37</v>
      </c>
      <c s="5" t="n" r="B8">
        <v>38258301</v>
      </c>
      <c s="5" t="n" r="C8">
        <v>34838316</v>
      </c>
    </row>
    <row spans="1:3" r="9">
      <c s="4" t="s" r="A9">
        <v>38</v>
      </c>
      <c s="5" t="n" r="B9">
        <v>13964761</v>
      </c>
      <c s="5" t="n" r="C9">
        <v>12001128</v>
      </c>
    </row>
    <row spans="1:3" r="10">
      <c s="3" t="s" r="A10">
        <v>39</v>
      </c>
    </row>
    <row spans="1:3" r="11">
      <c s="4" t="s" r="A11">
        <v>40</v>
      </c>
      <c s="5" t="n" r="B11">
        <v>3590405</v>
      </c>
      <c s="5" t="n" r="C11">
        <v>3668956</v>
      </c>
    </row>
    <row spans="1:3" r="12">
      <c s="4" t="s" r="A12">
        <v>41</v>
      </c>
      <c s="5" t="n" r="B12">
        <v>1079175</v>
      </c>
      <c s="5" t="n" r="C12">
        <v>1079175</v>
      </c>
    </row>
    <row spans="1:3" r="13">
      <c s="4" t="s" r="A13">
        <v>42</v>
      </c>
      <c s="5" t="n" r="B13">
        <v>1377218</v>
      </c>
      <c s="5" t="n" r="C13">
        <v>1295965</v>
      </c>
    </row>
    <row spans="1:3" r="14">
      <c s="4" t="s" r="A14">
        <v>43</v>
      </c>
      <c s="5" t="n" r="B14">
        <v>6046798</v>
      </c>
      <c s="5" t="n" r="C14">
        <v>6044096</v>
      </c>
    </row>
    <row spans="1:3" r="15">
      <c s="4" t="s" r="A15">
        <v>44</v>
      </c>
      <c s="5" t="n" r="B15">
        <v>58269860</v>
      </c>
      <c s="5" t="n" r="C15">
        <v>52883540</v>
      </c>
    </row>
    <row spans="1:3" r="16">
      <c s="3" t="s" r="A16">
        <v>45</v>
      </c>
    </row>
    <row spans="1:3" r="17">
      <c s="4" t="s" r="A17">
        <v>46</v>
      </c>
      <c s="5" t="n" r="B17">
        <v>515070</v>
      </c>
      <c s="5" t="n" r="C17">
        <v>438145</v>
      </c>
    </row>
    <row spans="1:3" r="18">
      <c s="4" t="s" r="A18">
        <v>47</v>
      </c>
      <c s="5" t="n" r="B18">
        <v>17738392</v>
      </c>
      <c s="5" t="n" r="C18">
        <v>16396306</v>
      </c>
    </row>
    <row spans="1:3" r="19">
      <c s="4" t="s" r="A19">
        <v>48</v>
      </c>
      <c s="5" t="n" r="B19">
        <v>553402</v>
      </c>
      <c s="5" t="n" r="C19">
        <v>522095</v>
      </c>
    </row>
    <row spans="1:3" r="20">
      <c s="4" t="s" r="A20">
        <v>49</v>
      </c>
      <c s="5" t="n" r="B20">
        <v>574804</v>
      </c>
      <c s="5" t="n" r="C20">
        <v>96071</v>
      </c>
    </row>
    <row spans="1:3" r="21">
      <c s="4" t="s" r="A21">
        <v>50</v>
      </c>
      <c s="5" t="n" r="B21">
        <v>8743466</v>
      </c>
      <c s="5" t="n" r="C21">
        <v>9409062</v>
      </c>
    </row>
    <row spans="1:3" r="22">
      <c s="4" t="s" r="A22">
        <v>51</v>
      </c>
      <c s="5" t="n" r="B22">
        <v>4267835</v>
      </c>
      <c s="5" t="n" r="C22">
        <v>3408143</v>
      </c>
    </row>
    <row spans="1:3" r="23">
      <c s="4" t="s" r="A23">
        <v>52</v>
      </c>
      <c s="5" t="n" r="B23">
        <v>0</v>
      </c>
      <c s="5" t="n" r="C23">
        <v>20260</v>
      </c>
    </row>
    <row spans="1:3" r="24">
      <c s="4" t="s" r="A24">
        <v>53</v>
      </c>
      <c s="5" t="n" r="B24">
        <v>115039</v>
      </c>
      <c s="5" t="n" r="C24">
        <v>115039</v>
      </c>
    </row>
    <row spans="1:3" r="25">
      <c s="4" t="s" r="A25">
        <v>54</v>
      </c>
      <c s="5" t="n" r="B25">
        <v>32508008</v>
      </c>
      <c s="5" t="n" r="C25">
        <v>30405121</v>
      </c>
    </row>
    <row spans="1:3" r="26">
      <c s="3" t="s" r="A26">
        <v>55</v>
      </c>
    </row>
    <row spans="1:3" r="27">
      <c s="4" t="s" r="A27">
        <v>56</v>
      </c>
      <c s="5" t="n" r="B27">
        <v>1626934</v>
      </c>
      <c s="5" t="n" r="C27">
        <v>1355297</v>
      </c>
    </row>
    <row spans="1:3" r="28">
      <c s="4" t="s" r="A28">
        <v>57</v>
      </c>
      <c s="5" t="n" r="B28">
        <v>2044952</v>
      </c>
      <c s="5" t="n" r="C28">
        <v>238836</v>
      </c>
    </row>
    <row spans="1:3" r="29">
      <c s="4" t="s" r="A29">
        <v>58</v>
      </c>
      <c s="5" t="n" r="B29">
        <v>2164360</v>
      </c>
      <c s="5" t="n" r="C29">
        <v>2162393</v>
      </c>
    </row>
    <row spans="1:3" r="30">
      <c s="4" t="s" r="A30">
        <v>59</v>
      </c>
      <c s="5" t="n" r="B30">
        <v>4706473</v>
      </c>
      <c s="5" t="n" r="C30">
        <v>4740728</v>
      </c>
    </row>
    <row spans="1:3" r="31">
      <c s="4" t="s" r="A31">
        <v>60</v>
      </c>
      <c s="5" t="n" r="B31">
        <v>2649427</v>
      </c>
      <c s="5" t="n" r="C31">
        <v>2662570</v>
      </c>
    </row>
    <row spans="1:3" r="32">
      <c s="4" t="s" r="A32">
        <v>61</v>
      </c>
      <c s="5" t="n" r="B32">
        <v>900702</v>
      </c>
      <c s="5" t="n" r="C32">
        <v>840378</v>
      </c>
    </row>
    <row spans="1:3" r="33">
      <c s="4" t="s" r="A33">
        <v>62</v>
      </c>
      <c s="5" t="n" r="B33">
        <v>14092848</v>
      </c>
      <c s="5" t="n" r="C33">
        <v>12000202</v>
      </c>
    </row>
    <row spans="1:3" r="34">
      <c s="4" t="s" r="A34">
        <v>63</v>
      </c>
      <c s="7" t="n" r="B34">
        <v>46600856</v>
      </c>
      <c s="7" t="n" r="C34">
        <v>42405323</v>
      </c>
    </row>
    <row spans="1:3" r="35">
      <c s="3" t="s" r="A35">
        <v>64</v>
      </c>
    </row>
    <row spans="1:3" r="36">
      <c s="4" t="s" r="A36">
        <v>65</v>
      </c>
      <c s="4" t="s" r="B36">
        <v>66</v>
      </c>
      <c s="4" t="s" r="C36">
        <v>66</v>
      </c>
    </row>
    <row spans="1:3" r="37">
      <c s="4" t="s" r="A37">
        <v>67</v>
      </c>
      <c s="7" t="n" r="B37">
        <v>798500</v>
      </c>
      <c s="7" t="n" r="C37">
        <v>798500</v>
      </c>
    </row>
    <row spans="1:3" r="38">
      <c s="4" t="s" r="A38">
        <v>68</v>
      </c>
      <c s="5" t="n" r="B38">
        <v>270160</v>
      </c>
      <c s="5" t="n" r="C38">
        <v>270160</v>
      </c>
    </row>
    <row spans="1:3" r="39">
      <c s="4" t="s" r="A39">
        <v>69</v>
      </c>
      <c s="5" t="n" r="B39">
        <v>1600467</v>
      </c>
      <c s="5" t="n" r="C39">
        <v>1600467</v>
      </c>
    </row>
    <row spans="1:3" r="40">
      <c s="4" t="s" r="A40">
        <v>70</v>
      </c>
      <c s="5" t="n" r="B40">
        <v>617571</v>
      </c>
      <c s="5" t="n" r="C40">
        <v>617571</v>
      </c>
    </row>
    <row spans="1:3" r="41">
      <c s="4" t="s" r="A41">
        <v>71</v>
      </c>
      <c s="5" t="n" r="B41">
        <v>463179</v>
      </c>
      <c s="5" t="n" r="C41">
        <v>463179</v>
      </c>
    </row>
    <row spans="1:3" r="42">
      <c s="4" t="s" r="A42">
        <v>72</v>
      </c>
      <c s="5" t="n" r="B42">
        <v>75</v>
      </c>
      <c s="5" t="n" r="C42">
        <v>75</v>
      </c>
    </row>
    <row spans="1:3" r="43">
      <c s="4" t="s" r="A43">
        <v>73</v>
      </c>
      <c s="5" t="n" r="B43">
        <v>14194</v>
      </c>
      <c s="5" t="n" r="C43">
        <v>14352</v>
      </c>
    </row>
    <row spans="1:3" r="44">
      <c s="4" t="s" r="A44">
        <v>74</v>
      </c>
      <c s="5" t="n" r="B44">
        <v>32259258</v>
      </c>
      <c s="5" t="n" r="C44">
        <v>32549585</v>
      </c>
    </row>
    <row spans="1:3" r="45">
      <c s="4" t="s" r="A45">
        <v>75</v>
      </c>
      <c s="5" t="n" r="B45">
        <v>-24810838</v>
      </c>
      <c s="5" t="n" r="C45">
        <v>-26626634</v>
      </c>
    </row>
    <row spans="1:3" r="46">
      <c s="4" t="s" r="A46">
        <v>76</v>
      </c>
      <c s="5" t="n" r="B46">
        <v>456438</v>
      </c>
      <c s="5" t="n" r="C46">
        <v>790962</v>
      </c>
    </row>
    <row spans="1:3" r="47">
      <c s="4" t="s" r="A47">
        <v>77</v>
      </c>
      <c s="5" t="n" r="B47">
        <v>11669004</v>
      </c>
      <c s="5" t="n" r="C47">
        <v>10478217</v>
      </c>
    </row>
    <row spans="1:3" r="48">
      <c s="4" t="s" r="A48">
        <v>78</v>
      </c>
      <c s="7" t="n" r="B48">
        <v>58269860</v>
      </c>
      <c s="7" t="n" r="C48">
        <v>52883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227</v>
      </c>
      <c s="2" t="s" r="B1">
        <v>1</v>
      </c>
    </row>
    <row spans="1:2" r="2">
      <c s="2" t="s" r="B2">
        <v>2</v>
      </c>
    </row>
    <row spans="1:2" r="3">
      <c s="3" t="s" r="A3">
        <v>227</v>
      </c>
    </row>
    <row spans="1:2" r="4">
      <c s="4" t="s" r="A4">
        <v>227</v>
      </c>
      <c s="4" t="s"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6</v>
      </c>
      <c s="2" t="s" r="B1">
        <v>1</v>
      </c>
    </row>
    <row spans="1:2" r="2">
      <c s="2" t="s" r="B2">
        <v>2</v>
      </c>
    </row>
    <row spans="1:2" r="3">
      <c s="3" t="s" r="A3">
        <v>229</v>
      </c>
    </row>
    <row spans="1:2" r="4">
      <c s="4" t="s" r="A4">
        <v>156</v>
      </c>
      <c s="4" t="s"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244</v>
      </c>
    </row>
    <row spans="1:2" r="4">
      <c s="4" t="s" r="A4">
        <v>245</v>
      </c>
      <c s="4" t="s"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7</v>
      </c>
      <c s="2" t="s" r="B1">
        <v>1</v>
      </c>
    </row>
    <row spans="1:2" r="2">
      <c s="2" t="s" r="B2">
        <v>2</v>
      </c>
    </row>
    <row spans="1:2" r="3">
      <c s="3" t="s" r="A3">
        <v>248</v>
      </c>
    </row>
    <row spans="1:2" r="4">
      <c s="4" t="s" r="A4">
        <v>248</v>
      </c>
      <c s="4" t="s"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50</v>
      </c>
      <c s="2" t="s" r="B1">
        <v>1</v>
      </c>
    </row>
    <row spans="1:2" r="2">
      <c s="2" t="s" r="B2">
        <v>2</v>
      </c>
    </row>
    <row spans="1:2" r="3">
      <c s="3" t="s" r="A3">
        <v>251</v>
      </c>
    </row>
    <row spans="1:2" r="4">
      <c s="4" t="s" r="A4">
        <v>251</v>
      </c>
      <c s="4" t="s"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53</v>
      </c>
      <c s="2" t="s" r="B1">
        <v>1</v>
      </c>
    </row>
    <row spans="1:2" r="2">
      <c s="2" t="s" r="B2">
        <v>2</v>
      </c>
    </row>
    <row spans="1:2" r="3">
      <c s="3" t="s" r="A3">
        <v>254</v>
      </c>
    </row>
    <row spans="1:2" r="4">
      <c s="4" t="s" r="A4">
        <v>254</v>
      </c>
      <c s="4" t="s"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79</v>
      </c>
      <c s="2" t="s" r="B1">
        <v>2</v>
      </c>
      <c s="2" t="s" r="C1">
        <v>30</v>
      </c>
    </row>
    <row spans="1:3" r="2">
      <c s="3" t="s" r="A2">
        <v>80</v>
      </c>
    </row>
    <row spans="1:3" r="3">
      <c s="4" t="s" r="A3">
        <v>81</v>
      </c>
      <c s="7" t="n" r="B3">
        <v>100</v>
      </c>
      <c s="7" t="n" r="C3">
        <v>100</v>
      </c>
    </row>
    <row spans="1:3" r="4">
      <c s="4" t="s" r="A4">
        <v>82</v>
      </c>
      <c s="5" t="n" r="B4">
        <v>5000000</v>
      </c>
      <c s="5" t="n" r="C4">
        <v>5000000</v>
      </c>
    </row>
    <row spans="1:3" r="5">
      <c s="4" t="s" r="A5">
        <v>83</v>
      </c>
      <c s="5" t="n" r="B5">
        <v>9715</v>
      </c>
      <c s="5" t="n" r="C5">
        <v>9715</v>
      </c>
    </row>
    <row spans="1:3" r="6">
      <c s="4" t="s" r="A6">
        <v>84</v>
      </c>
      <c s="5" t="n" r="B6">
        <v>9715</v>
      </c>
      <c s="5" t="n" r="C6">
        <v>9715</v>
      </c>
    </row>
    <row spans="1:3" r="7">
      <c s="4" t="s" r="A7">
        <v>85</v>
      </c>
      <c s="5" t="n" r="B7">
        <v>2702</v>
      </c>
      <c s="5" t="n" r="C7">
        <v>2702</v>
      </c>
    </row>
    <row spans="1:3" r="8">
      <c s="4" t="s" r="A8">
        <v>86</v>
      </c>
      <c s="5" t="n" r="B8">
        <v>2702</v>
      </c>
      <c s="5" t="n" r="C8">
        <v>2702</v>
      </c>
    </row>
    <row spans="1:3" r="9">
      <c s="4" t="s" r="A9">
        <v>87</v>
      </c>
      <c s="5" t="n" r="B9">
        <v>16124</v>
      </c>
      <c s="5" t="n" r="C9">
        <v>16124</v>
      </c>
    </row>
    <row spans="1:3" r="10">
      <c s="4" t="s" r="A10">
        <v>88</v>
      </c>
      <c s="5" t="n" r="B10">
        <v>16124</v>
      </c>
      <c s="5" t="n" r="C10">
        <v>16124</v>
      </c>
    </row>
    <row spans="1:3" r="11">
      <c s="4" t="s" r="A11">
        <v>89</v>
      </c>
      <c s="7" t="n" r="B11">
        <v>100</v>
      </c>
      <c s="7" t="n" r="C11">
        <v>100</v>
      </c>
    </row>
    <row spans="1:3" r="12">
      <c s="4" t="s" r="A12">
        <v>90</v>
      </c>
      <c s="5" t="n" r="B12">
        <v>200000</v>
      </c>
      <c s="5" t="n" r="C12">
        <v>200000</v>
      </c>
    </row>
    <row spans="1:3" r="13">
      <c s="4" t="s" r="A13">
        <v>91</v>
      </c>
      <c s="5" t="n" r="B13">
        <v>200000</v>
      </c>
      <c s="5" t="n" r="C13">
        <v>200000</v>
      </c>
    </row>
    <row spans="1:3" r="14">
      <c s="4" t="s" r="A14">
        <v>92</v>
      </c>
      <c s="7" t="n" r="B14">
        <v>100</v>
      </c>
      <c s="7" t="n" r="C14">
        <v>100</v>
      </c>
    </row>
    <row spans="1:3" r="15">
      <c s="4" t="s" r="A15">
        <v>93</v>
      </c>
      <c s="5" t="n" r="B15">
        <v>150000</v>
      </c>
      <c s="5" t="n" r="C15">
        <v>150000</v>
      </c>
    </row>
    <row spans="1:3" r="16">
      <c s="4" t="s" r="A16">
        <v>94</v>
      </c>
      <c s="5" t="n" r="B16">
        <v>150000</v>
      </c>
      <c s="5" t="n" r="C16">
        <v>150000</v>
      </c>
    </row>
    <row spans="1:3" r="17">
      <c s="4" t="s" r="A17">
        <v>95</v>
      </c>
      <c s="8" t="n" r="B17">
        <v>1.51</v>
      </c>
      <c s="8" t="n" r="C17">
        <v>1.51</v>
      </c>
    </row>
    <row spans="1:3" r="18">
      <c s="4" t="s" r="A18">
        <v>96</v>
      </c>
      <c s="5" t="n" r="B18">
        <v>50</v>
      </c>
      <c s="5" t="n" r="C18">
        <v>50</v>
      </c>
    </row>
    <row spans="1:3" r="19">
      <c s="4" t="s" r="A19">
        <v>97</v>
      </c>
      <c s="5" t="n" r="B19">
        <v>50</v>
      </c>
      <c s="5" t="n" r="C19">
        <v>50</v>
      </c>
    </row>
    <row spans="1:3" r="20">
      <c s="4" t="s" r="A20">
        <v>98</v>
      </c>
      <c s="9" t="n" r="B20">
        <v>0.001</v>
      </c>
      <c s="9" t="n" r="C20">
        <v>0.001</v>
      </c>
    </row>
    <row spans="1:3" r="21">
      <c s="4" t="s" r="A21">
        <v>99</v>
      </c>
      <c s="5" t="n" r="B21">
        <v>95000000</v>
      </c>
      <c s="5" t="n" r="C21">
        <v>95000000</v>
      </c>
    </row>
    <row spans="1:3" r="22">
      <c s="4" t="s" r="A22">
        <v>100</v>
      </c>
      <c s="5" t="n" r="B22">
        <v>14193252</v>
      </c>
      <c s="5" t="n" r="C22">
        <v>14351398</v>
      </c>
    </row>
    <row spans="1:3" r="23">
      <c s="4" t="s" r="A23">
        <v>101</v>
      </c>
      <c s="5" t="n" r="B23">
        <v>14193252</v>
      </c>
      <c s="5" t="n" r="C23">
        <v>14351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56</v>
      </c>
      <c s="2" t="s" r="B1">
        <v>1</v>
      </c>
    </row>
    <row spans="1:2" r="2">
      <c s="2" t="s" r="B2">
        <v>2</v>
      </c>
    </row>
    <row spans="1:2" r="3">
      <c s="3" t="s" r="A3">
        <v>257</v>
      </c>
    </row>
    <row spans="1:2" r="4">
      <c s="4" t="s" r="A4">
        <v>258</v>
      </c>
      <c s="4" t="s"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60</v>
      </c>
      <c s="2" t="s" r="B1">
        <v>1</v>
      </c>
    </row>
    <row spans="1:2" r="2">
      <c s="2" t="s" r="B2">
        <v>2</v>
      </c>
    </row>
    <row spans="1:2" r="3">
      <c s="3" t="s" r="A3">
        <v>261</v>
      </c>
    </row>
    <row spans="1:2" r="4">
      <c s="4" t="s" r="A4">
        <v>261</v>
      </c>
      <c s="4" t="s" r="B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63</v>
      </c>
      <c s="2" t="s" r="B1">
        <v>1</v>
      </c>
    </row>
    <row spans="1:2" r="2">
      <c s="2" t="s" r="B2">
        <v>2</v>
      </c>
    </row>
    <row spans="1:2" r="3">
      <c s="3" t="s" r="A3">
        <v>264</v>
      </c>
    </row>
    <row spans="1:2" r="4">
      <c s="4" t="s" r="A4">
        <v>264</v>
      </c>
      <c s="4" t="s" r="B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66</v>
      </c>
      <c s="2" t="s" r="B1">
        <v>1</v>
      </c>
    </row>
    <row spans="1:2" r="2">
      <c s="2" t="s" r="B2">
        <v>2</v>
      </c>
    </row>
    <row spans="1:2" r="3">
      <c s="3" t="s" r="A3">
        <v>267</v>
      </c>
    </row>
    <row spans="1:2" r="4">
      <c s="4" t="s" r="A4">
        <v>268</v>
      </c>
      <c s="4" t="s" r="B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0</v>
      </c>
      <c s="2" t="s" r="B1">
        <v>1</v>
      </c>
    </row>
    <row spans="1:2" r="2">
      <c s="2" t="s" r="B2">
        <v>2</v>
      </c>
    </row>
    <row spans="1:2" r="3">
      <c s="3" t="s" r="A3">
        <v>271</v>
      </c>
    </row>
    <row spans="1:2" r="4">
      <c s="4" t="s" r="A4">
        <v>271</v>
      </c>
      <c s="4" t="s" r="B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274</v>
      </c>
    </row>
    <row spans="1:2" r="4">
      <c s="4" t="s" r="A4">
        <v>275</v>
      </c>
      <c s="4" t="s" r="B4">
        <v>276</v>
      </c>
    </row>
    <row spans="1:2" r="5">
      <c s="4" t="s" r="A5">
        <v>277</v>
      </c>
      <c s="4" t="s" r="B5">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9</v>
      </c>
      <c s="2" t="s" r="B1">
        <v>1</v>
      </c>
    </row>
    <row spans="1:3" r="2">
      <c s="2" t="s" r="B2">
        <v>2</v>
      </c>
      <c s="2" t="s" r="C2">
        <v>104</v>
      </c>
    </row>
    <row spans="1:3" r="3">
      <c s="3" t="s" r="A3">
        <v>280</v>
      </c>
    </row>
    <row spans="1:3" r="4">
      <c s="4" t="s" r="A4">
        <v>281</v>
      </c>
      <c s="7" t="n" r="B4">
        <v>359002</v>
      </c>
      <c s="7" t="n" r="C4">
        <v>573972</v>
      </c>
    </row>
    <row spans="1:3" r="5">
      <c s="4" t="s" r="A5">
        <v>282</v>
      </c>
      <c s="5" t="n" r="B5">
        <v>351063</v>
      </c>
      <c s="5" t="n" r="C5">
        <v>448723</v>
      </c>
    </row>
    <row spans="1:3" r="6">
      <c s="4" t="s" r="A6">
        <v>283</v>
      </c>
      <c s="5" t="n" r="B6">
        <v>800970</v>
      </c>
      <c s="5" t="n" r="C6">
        <v>392584</v>
      </c>
    </row>
    <row spans="1:3" r="7">
      <c s="4" t="s" r="A7">
        <v>284</v>
      </c>
      <c s="7" t="n" r="B7">
        <v>1163136</v>
      </c>
      <c s="7" t="n" r="C7">
        <v>963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spans="1:2" r="1">
      <c s="1" t="s" r="A1">
        <v>285</v>
      </c>
      <c s="2" t="s" r="B1">
        <v>2</v>
      </c>
    </row>
    <row spans="1:2" r="2">
      <c s="3" t="s" r="A2">
        <v>286</v>
      </c>
    </row>
    <row spans="1:2" r="3">
      <c s="4" t="s" r="A3">
        <v>287</v>
      </c>
      <c s="4" t="s" r="B3">
        <v>2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9</v>
      </c>
      <c s="2" t="s" r="B1">
        <v>2</v>
      </c>
      <c s="2" t="s" r="C1">
        <v>30</v>
      </c>
    </row>
    <row spans="1:3" r="2">
      <c s="3" t="s" r="A2">
        <v>290</v>
      </c>
    </row>
    <row spans="1:3" r="3">
      <c s="4" t="s" r="A3">
        <v>291</v>
      </c>
      <c s="5" t="n" r="B3">
        <v>0</v>
      </c>
      <c s="5" t="n" r="C3">
        <v>0</v>
      </c>
    </row>
    <row spans="1:3" r="4">
      <c s="4" t="s" r="A4">
        <v>292</v>
      </c>
      <c s="5" t="n" r="B4">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293</v>
      </c>
      <c s="2" t="s" r="B1">
        <v>2</v>
      </c>
      <c s="2" t="s" r="C1">
        <v>30</v>
      </c>
    </row>
    <row spans="1:3" r="2">
      <c s="3" t="s" r="A2">
        <v>294</v>
      </c>
    </row>
    <row spans="1:3" r="3">
      <c s="4" t="s" r="A3">
        <v>295</v>
      </c>
      <c s="7" t="n" r="B3">
        <v>6107571</v>
      </c>
      <c s="7" t="n" r="C3">
        <v>5225361</v>
      </c>
    </row>
    <row spans="1:3" r="4">
      <c s="4" t="s" r="A4">
        <v>296</v>
      </c>
      <c s="5" t="n" r="B4">
        <v>4758408</v>
      </c>
      <c s="5" t="n" r="C4">
        <v>4074324</v>
      </c>
    </row>
    <row spans="1:3" r="5">
      <c s="4" t="s" r="A5">
        <v>297</v>
      </c>
      <c s="5" t="n" r="B5">
        <v>8926472</v>
      </c>
      <c s="5" t="n" r="C5">
        <v>9103269</v>
      </c>
    </row>
    <row spans="1:3" r="6">
      <c s="4" t="s" r="A6">
        <v>298</v>
      </c>
      <c s="5" t="n" r="B6">
        <v>19792451</v>
      </c>
      <c s="5" t="n" r="C6">
        <v>18402954</v>
      </c>
    </row>
    <row spans="1:3" r="7">
      <c s="4" t="s" r="A7">
        <v>299</v>
      </c>
      <c s="5" t="n" r="B7">
        <v>-1228963</v>
      </c>
      <c s="5" t="n" r="C7">
        <v>-981872</v>
      </c>
    </row>
    <row spans="1:3" r="8">
      <c s="4" t="s" r="A8">
        <v>300</v>
      </c>
      <c s="7" t="n" r="B8">
        <v>18563488</v>
      </c>
      <c s="7" t="n" r="C8">
        <v>174210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102</v>
      </c>
      <c s="2" t="s" r="B1">
        <v>103</v>
      </c>
      <c s="2" t="s" r="D1">
        <v>1</v>
      </c>
    </row>
    <row spans="1:5" r="2">
      <c s="2" t="s" r="B2">
        <v>2</v>
      </c>
      <c s="2" t="s" r="C2">
        <v>104</v>
      </c>
      <c s="2" t="s" r="D2">
        <v>2</v>
      </c>
      <c s="2" t="s" r="E2">
        <v>104</v>
      </c>
    </row>
    <row spans="1:5" r="3">
      <c s="3" t="s" r="A3">
        <v>105</v>
      </c>
    </row>
    <row spans="1:5" r="4">
      <c s="4" t="s" r="A4">
        <v>106</v>
      </c>
      <c s="7" t="n" r="B4">
        <v>23225199</v>
      </c>
      <c s="7" t="n" r="C4">
        <v>23928155</v>
      </c>
      <c s="7" t="n" r="D4">
        <v>76486188</v>
      </c>
      <c s="7" t="n" r="E4">
        <v>73698401</v>
      </c>
    </row>
    <row spans="1:5" r="5">
      <c s="4" t="s" r="A5">
        <v>107</v>
      </c>
      <c s="5" t="n" r="B5">
        <v>17841471</v>
      </c>
      <c s="5" t="n" r="C5">
        <v>19063543</v>
      </c>
      <c s="5" t="n" r="D5">
        <v>59891442</v>
      </c>
      <c s="5" t="n" r="E5">
        <v>59494989</v>
      </c>
    </row>
    <row spans="1:5" r="6">
      <c s="4" t="s" r="A6">
        <v>108</v>
      </c>
      <c s="5" t="n" r="B6">
        <v>5383728</v>
      </c>
      <c s="5" t="n" r="C6">
        <v>4864612</v>
      </c>
      <c s="5" t="n" r="D6">
        <v>16594746</v>
      </c>
      <c s="5" t="n" r="E6">
        <v>14203412</v>
      </c>
    </row>
    <row spans="1:5" r="7">
      <c s="3" t="s" r="A7">
        <v>109</v>
      </c>
    </row>
    <row spans="1:5" r="8">
      <c s="4" t="s" r="A8">
        <v>110</v>
      </c>
      <c s="5" t="n" r="B8">
        <v>1268656</v>
      </c>
      <c s="5" t="n" r="C8">
        <v>1127945</v>
      </c>
      <c s="5" t="n" r="D8">
        <v>4065951</v>
      </c>
      <c s="5" t="n" r="E8">
        <v>3494463</v>
      </c>
    </row>
    <row spans="1:5" r="9">
      <c s="4" t="s" r="A9">
        <v>111</v>
      </c>
      <c s="5" t="n" r="B9">
        <v>2192559</v>
      </c>
      <c s="5" t="n" r="C9">
        <v>2449459</v>
      </c>
      <c s="5" t="n" r="D9">
        <v>5850880</v>
      </c>
      <c s="5" t="n" r="E9">
        <v>6393438</v>
      </c>
    </row>
    <row spans="1:5" r="10">
      <c s="4" t="s" r="A10">
        <v>112</v>
      </c>
      <c s="5" t="n" r="B10">
        <v>440257</v>
      </c>
      <c s="5" t="n" r="C10">
        <v>352696</v>
      </c>
      <c s="5" t="n" r="D10">
        <v>1185051</v>
      </c>
      <c s="5" t="n" r="E10">
        <v>1104631</v>
      </c>
    </row>
    <row spans="1:5" r="11">
      <c s="4" t="s" r="A11">
        <v>113</v>
      </c>
      <c s="5" t="n" r="B11">
        <v>3901472</v>
      </c>
      <c s="5" t="n" r="C11">
        <v>3930100</v>
      </c>
      <c s="5" t="n" r="D11">
        <v>11101882</v>
      </c>
      <c s="5" t="n" r="E11">
        <v>10992532</v>
      </c>
    </row>
    <row spans="1:5" r="12">
      <c s="4" t="s" r="A12">
        <v>114</v>
      </c>
      <c s="5" t="n" r="B12">
        <v>1482256</v>
      </c>
      <c s="5" t="n" r="C12">
        <v>934512</v>
      </c>
      <c s="5" t="n" r="D12">
        <v>5492864</v>
      </c>
      <c s="5" t="n" r="E12">
        <v>3210880</v>
      </c>
    </row>
    <row spans="1:5" r="13">
      <c s="3" t="s" r="A13">
        <v>115</v>
      </c>
    </row>
    <row spans="1:5" r="14">
      <c s="4" t="s" r="A14">
        <v>116</v>
      </c>
      <c s="5" t="n" r="B14">
        <v>-406242</v>
      </c>
      <c s="5" t="n" r="C14">
        <v>-396127</v>
      </c>
      <c s="5" t="n" r="D14">
        <v>-1199008</v>
      </c>
      <c s="5" t="n" r="E14">
        <v>-1254437</v>
      </c>
    </row>
    <row spans="1:5" r="15">
      <c s="4" t="s" r="A15">
        <v>117</v>
      </c>
      <c s="5" t="n" r="B15">
        <v>-103051</v>
      </c>
      <c s="5" t="n" r="C15">
        <v>88786</v>
      </c>
      <c s="5" t="n" r="D15">
        <v>69653</v>
      </c>
      <c s="5" t="n" r="E15">
        <v>198433</v>
      </c>
    </row>
    <row spans="1:5" r="16">
      <c s="4" t="s" r="A16">
        <v>118</v>
      </c>
      <c s="5" t="n" r="B16">
        <v>-509293</v>
      </c>
      <c s="5" t="n" r="C16">
        <v>-307341</v>
      </c>
      <c s="5" t="n" r="D16">
        <v>-1129355</v>
      </c>
      <c s="5" t="n" r="E16">
        <v>-1056004</v>
      </c>
    </row>
    <row spans="1:5" r="17">
      <c s="4" t="s" r="A17">
        <v>119</v>
      </c>
      <c s="5" t="n" r="B17">
        <v>972963</v>
      </c>
      <c s="5" t="n" r="C17">
        <v>627171</v>
      </c>
      <c s="5" t="n" r="D17">
        <v>4363509</v>
      </c>
      <c s="5" t="n" r="E17">
        <v>2154876</v>
      </c>
    </row>
    <row spans="1:5" r="18">
      <c s="4" t="s" r="A18">
        <v>120</v>
      </c>
      <c s="5" t="n" r="B18">
        <v>135160</v>
      </c>
      <c s="5" t="n" r="C18">
        <v>99690</v>
      </c>
      <c s="5" t="n" r="D18">
        <v>459340</v>
      </c>
      <c s="5" t="n" r="E18">
        <v>148418</v>
      </c>
    </row>
    <row spans="1:5" r="19">
      <c s="4" t="s" r="A19">
        <v>121</v>
      </c>
      <c s="5" t="n" r="B19">
        <v>837803</v>
      </c>
      <c s="5" t="n" r="C19">
        <v>527481</v>
      </c>
      <c s="5" t="n" r="D19">
        <v>3904169</v>
      </c>
      <c s="5" t="n" r="E19">
        <v>2006458</v>
      </c>
    </row>
    <row spans="1:5" r="20">
      <c s="4" t="s" r="A20">
        <v>122</v>
      </c>
      <c s="5" t="n" r="B20">
        <v>-698499</v>
      </c>
      <c s="5" t="n" r="C20">
        <v>0</v>
      </c>
      <c s="5" t="n" r="D20">
        <v>-2088373</v>
      </c>
      <c s="5" t="n" r="E20">
        <v>0</v>
      </c>
    </row>
    <row spans="1:5" r="21">
      <c s="4" t="s" r="A21">
        <v>123</v>
      </c>
      <c s="7" t="n" r="B21">
        <v>139304</v>
      </c>
      <c s="7" t="n" r="C21">
        <v>527481</v>
      </c>
      <c s="7" t="n" r="D21">
        <v>1815796</v>
      </c>
      <c s="7" t="n" r="E21">
        <v>2006458</v>
      </c>
    </row>
    <row spans="1:5" r="22">
      <c s="3" t="s" r="A22">
        <v>124</v>
      </c>
    </row>
    <row spans="1:5" r="23">
      <c s="4" t="s" r="A23">
        <v>125</v>
      </c>
      <c s="8" t="n" r="B23">
        <v>0.01</v>
      </c>
      <c s="8" t="n" r="C23">
        <v>0.04</v>
      </c>
      <c s="8" t="n" r="D23">
        <v>0.13</v>
      </c>
      <c s="8" t="n" r="E23">
        <v>0.14</v>
      </c>
    </row>
    <row spans="1:5" r="24">
      <c s="4" t="s" r="A24">
        <v>126</v>
      </c>
      <c s="8" t="n" r="B24">
        <v>0.01</v>
      </c>
      <c s="8" t="n" r="C24">
        <v>0.03</v>
      </c>
      <c s="8" t="n" r="D24">
        <v>0.1</v>
      </c>
      <c s="8" t="n" r="E24">
        <v>0.11</v>
      </c>
    </row>
    <row spans="1:5" r="25">
      <c s="3" t="s" r="A25">
        <v>127</v>
      </c>
    </row>
    <row spans="1:5" r="26">
      <c s="4" t="s" r="A26">
        <v>125</v>
      </c>
      <c s="5" t="n" r="B26">
        <v>14264699</v>
      </c>
      <c s="5" t="n" r="C26">
        <v>14128309</v>
      </c>
      <c s="5" t="n" r="D26">
        <v>14323414</v>
      </c>
      <c s="5" t="n" r="E26">
        <v>14148717</v>
      </c>
    </row>
    <row spans="1:5" r="27">
      <c s="4" t="s" r="A27">
        <v>126</v>
      </c>
      <c s="5" t="n" r="B27">
        <v>19021532</v>
      </c>
      <c s="5" t="n" r="C27">
        <v>18885142</v>
      </c>
      <c s="5" t="n" r="D27">
        <v>19080247</v>
      </c>
      <c s="5" t="n" r="E27">
        <v>189055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301</v>
      </c>
      <c s="2" t="s" r="B1">
        <v>2</v>
      </c>
      <c s="2" t="s" r="C1">
        <v>30</v>
      </c>
    </row>
    <row spans="1:3" r="2">
      <c s="3" t="s" r="A2">
        <v>302</v>
      </c>
    </row>
    <row spans="1:3" r="3">
      <c s="4" t="s" r="A3">
        <v>303</v>
      </c>
      <c s="7" t="n" r="B3">
        <v>784693</v>
      </c>
      <c s="7" t="n" r="C3">
        <v>1076138</v>
      </c>
    </row>
    <row spans="1:3" r="4">
      <c s="4" t="s" r="A4">
        <v>304</v>
      </c>
      <c s="5" t="n" r="B4">
        <v>1154304</v>
      </c>
      <c s="5" t="n" r="C4">
        <v>1054144</v>
      </c>
    </row>
    <row spans="1:3" r="5">
      <c s="4" t="s" r="A5">
        <v>305</v>
      </c>
      <c s="7" t="n" r="B5">
        <v>1938997</v>
      </c>
      <c s="7" t="n" r="C5">
        <v>21302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306</v>
      </c>
      <c s="2" t="s" r="B1">
        <v>2</v>
      </c>
      <c s="2" t="s" r="C1">
        <v>30</v>
      </c>
    </row>
    <row spans="1:3" r="2">
      <c s="3" t="s" r="A2">
        <v>307</v>
      </c>
    </row>
    <row spans="1:3" r="3">
      <c s="4" t="s" r="A3">
        <v>308</v>
      </c>
      <c s="7" t="n" r="B3">
        <v>835000</v>
      </c>
      <c s="7" t="n" r="C3">
        <v>835000</v>
      </c>
    </row>
    <row spans="1:3" r="4">
      <c s="4" t="s" r="A4">
        <v>304</v>
      </c>
      <c s="5" t="n" r="B4">
        <v>542218</v>
      </c>
      <c s="5" t="n" r="C4">
        <v>460965</v>
      </c>
    </row>
    <row spans="1:3" r="5">
      <c s="4" t="s" r="A5">
        <v>309</v>
      </c>
      <c s="7" t="n" r="B5">
        <v>1377218</v>
      </c>
      <c s="7" t="n" r="C5">
        <v>12959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310</v>
      </c>
      <c s="2" t="s" r="B1">
        <v>2</v>
      </c>
      <c s="2" t="s" r="C1">
        <v>30</v>
      </c>
    </row>
    <row spans="1:3" r="2">
      <c s="3" t="s" r="A2">
        <v>311</v>
      </c>
    </row>
    <row spans="1:3" r="3">
      <c s="4" t="s" r="A3">
        <v>312</v>
      </c>
      <c s="7" t="n" r="B3">
        <v>834415</v>
      </c>
      <c s="7" t="n" r="C3">
        <v>742997</v>
      </c>
    </row>
    <row spans="1:3" r="4">
      <c s="4" t="s" r="A4">
        <v>304</v>
      </c>
      <c s="5" t="n" r="B4">
        <v>66287</v>
      </c>
      <c s="5" t="n" r="C4">
        <v>97381</v>
      </c>
    </row>
    <row spans="1:3" r="5">
      <c s="4" t="s" r="A5">
        <v>313</v>
      </c>
      <c s="7" t="n" r="B5">
        <v>900702</v>
      </c>
      <c s="7" t="n" r="C5">
        <v>8403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4</v>
      </c>
      <c s="2" t="s" r="B1">
        <v>2</v>
      </c>
      <c s="2" t="s" r="C1">
        <v>30</v>
      </c>
    </row>
    <row spans="1:3" r="2">
      <c s="3" t="s" r="A2">
        <v>315</v>
      </c>
    </row>
    <row spans="1:3" r="3">
      <c s="4" t="s" r="A3">
        <v>316</v>
      </c>
      <c s="7" t="n" r="B3">
        <v>30000000</v>
      </c>
    </row>
    <row spans="1:3" r="4">
      <c s="4" t="s" r="A4">
        <v>317</v>
      </c>
      <c s="4" t="s" r="B4">
        <v>318</v>
      </c>
    </row>
    <row spans="1:3" r="5">
      <c s="4" t="s" r="A5">
        <v>319</v>
      </c>
      <c s="7" t="n" r="B5">
        <v>6000000</v>
      </c>
    </row>
    <row spans="1:3" r="6">
      <c s="4" t="s" r="A6">
        <v>320</v>
      </c>
      <c s="5" t="n" r="B6">
        <v>8892211</v>
      </c>
      <c s="7" t="n" r="C6">
        <v>8775684</v>
      </c>
    </row>
    <row spans="1:3" r="7">
      <c s="4" t="s" r="A7">
        <v>321</v>
      </c>
      <c s="7" t="n" r="B7">
        <v>13200000</v>
      </c>
    </row>
    <row spans="1:3" r="8">
      <c s="4" t="s" r="A8">
        <v>322</v>
      </c>
      <c s="4" t="s" r="B8">
        <v>323</v>
      </c>
    </row>
    <row spans="1:3" r="9">
      <c s="4" t="s" r="A9">
        <v>324</v>
      </c>
      <c s="4" t="s" r="B9">
        <v>325</v>
      </c>
    </row>
    <row spans="1:3" r="10">
      <c s="4" t="s" r="A10">
        <v>326</v>
      </c>
      <c s="7" t="n" r="B10">
        <v>8846181</v>
      </c>
      <c s="7" t="n" r="C10">
        <v>76206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327</v>
      </c>
      <c s="2" t="s" r="B1">
        <v>2</v>
      </c>
      <c s="2" t="s" r="C1">
        <v>30</v>
      </c>
    </row>
    <row spans="1:3" r="2">
      <c s="3" t="s" r="A2">
        <v>328</v>
      </c>
    </row>
    <row spans="1:3" r="3">
      <c s="4" t="s" r="A3">
        <v>329</v>
      </c>
      <c s="7" t="n" r="B3">
        <v>1436450</v>
      </c>
      <c s="7" t="n" r="C3">
        <v>1341643</v>
      </c>
    </row>
    <row spans="1:3" r="4">
      <c s="4" t="s" r="A4">
        <v>330</v>
      </c>
      <c s="5" t="n" r="B4">
        <v>343790</v>
      </c>
      <c s="5" t="n" r="C4">
        <v>441642</v>
      </c>
    </row>
    <row spans="1:3" r="5">
      <c s="4" t="s" r="A5">
        <v>331</v>
      </c>
      <c s="5" t="n" r="B5">
        <v>0</v>
      </c>
      <c s="5" t="n" r="C5">
        <v>26894</v>
      </c>
    </row>
    <row spans="1:3" r="6">
      <c s="4" t="s" r="A6">
        <v>331</v>
      </c>
      <c s="5" t="n" r="B6">
        <v>12478</v>
      </c>
      <c s="5" t="n" r="C6">
        <v>28811</v>
      </c>
    </row>
    <row spans="1:3" r="7">
      <c s="4" t="s" r="A7">
        <v>331</v>
      </c>
      <c s="5" t="n" r="B7">
        <v>1677</v>
      </c>
      <c s="5" t="n" r="C7">
        <v>6519</v>
      </c>
    </row>
    <row spans="1:3" r="8">
      <c s="4" t="s" r="A8">
        <v>332</v>
      </c>
      <c s="5" t="n" r="B8">
        <v>8440</v>
      </c>
      <c s="5" t="n" r="C8">
        <v>31883</v>
      </c>
    </row>
    <row spans="1:3" r="9">
      <c s="4" t="s" r="A9">
        <v>333</v>
      </c>
      <c s="5" t="n" r="B9">
        <v>377501</v>
      </c>
      <c s="5" t="n" r="C9">
        <v>0</v>
      </c>
    </row>
    <row spans="1:3" r="10">
      <c s="4" t="s" r="A10">
        <v>334</v>
      </c>
      <c s="5" t="n" r="B10">
        <v>2180336</v>
      </c>
      <c s="5" t="n" r="C10">
        <v>1877392</v>
      </c>
    </row>
    <row spans="1:3" r="11">
      <c s="4" t="s" r="A11">
        <v>335</v>
      </c>
      <c s="5" t="n" r="B11">
        <v>-553402</v>
      </c>
      <c s="5" t="n" r="C11">
        <v>-522095</v>
      </c>
    </row>
    <row spans="1:3" r="12">
      <c s="4" t="s" r="A12">
        <v>336</v>
      </c>
      <c s="7" t="n" r="B12">
        <v>1626934</v>
      </c>
      <c s="7" t="n" r="C12">
        <v>13552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s="1" t="s" r="A1">
        <v>337</v>
      </c>
      <c s="2" t="s" r="B1">
        <v>338</v>
      </c>
    </row>
    <row spans="1:2" r="2">
      <c s="3" t="s" r="A2">
        <v>339</v>
      </c>
    </row>
    <row spans="1:2" r="3">
      <c s="4" t="s" r="A3">
        <v>340</v>
      </c>
      <c s="7" t="n" r="B3">
        <v>410921</v>
      </c>
    </row>
    <row spans="1:2" r="4">
      <c s="4" t="s" r="A4">
        <v>341</v>
      </c>
      <c s="4" t="s" r="B4">
        <v>342</v>
      </c>
    </row>
    <row spans="1:2" r="5">
      <c s="4" t="s" r="A5">
        <v>343</v>
      </c>
      <c s="7" t="n" r="B5">
        <v>371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4</v>
      </c>
      <c s="2" t="s" r="B1">
        <v>2</v>
      </c>
      <c s="2" t="s" r="C1">
        <v>30</v>
      </c>
    </row>
    <row spans="1:3" r="2">
      <c s="3" t="s" r="A2">
        <v>345</v>
      </c>
    </row>
    <row spans="1:3" r="3">
      <c s="4" t="s" r="A3">
        <v>346</v>
      </c>
      <c s="7" t="n" r="B3">
        <v>2000000</v>
      </c>
      <c s="7" t="n" r="C3">
        <v>2000000</v>
      </c>
    </row>
    <row spans="1:3" r="4">
      <c s="4" t="s" r="A4">
        <v>347</v>
      </c>
      <c s="5" t="n" r="B4">
        <v>1236416</v>
      </c>
      <c s="5" t="n" r="C4">
        <v>1270671</v>
      </c>
    </row>
    <row spans="1:3" r="5">
      <c s="4" t="s" r="A5">
        <v>348</v>
      </c>
      <c s="5" t="n" r="B5">
        <v>1470057</v>
      </c>
      <c s="5" t="n" r="C5">
        <v>1470057</v>
      </c>
    </row>
    <row spans="1:3" r="6">
      <c s="4" t="s" r="A6">
        <v>349</v>
      </c>
      <c s="7" t="n" r="B6">
        <v>4706473</v>
      </c>
      <c s="7" t="n" r="C6">
        <v>47407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0</v>
      </c>
      <c s="2" t="s" r="B1">
        <v>2</v>
      </c>
      <c s="2" t="s" r="C1">
        <v>30</v>
      </c>
    </row>
    <row spans="1:3" r="2">
      <c s="3" t="s" r="A2">
        <v>351</v>
      </c>
    </row>
    <row spans="1:3" r="3">
      <c s="4" t="s" r="A3">
        <v>352</v>
      </c>
      <c s="7" t="n" r="B3">
        <v>31800</v>
      </c>
    </row>
    <row spans="1:3" r="4">
      <c s="4" t="s" r="A4">
        <v>353</v>
      </c>
      <c s="7" t="n" r="B4">
        <v>1500</v>
      </c>
    </row>
    <row spans="1:3" r="5">
      <c s="4" t="s" r="A5">
        <v>354</v>
      </c>
      <c s="4" t="s" r="B5">
        <v>355</v>
      </c>
    </row>
    <row spans="1:3" r="6">
      <c s="4" t="s" r="A6">
        <v>356</v>
      </c>
      <c s="7" t="n" r="B6">
        <v>267500</v>
      </c>
    </row>
    <row spans="1:3" r="7">
      <c s="4" t="s" r="A7">
        <v>357</v>
      </c>
      <c s="5" t="n" r="B7">
        <v>2165550</v>
      </c>
      <c s="7" t="n" r="C7">
        <v>2162393</v>
      </c>
    </row>
    <row spans="1:3" r="8">
      <c s="4" t="s" r="A8">
        <v>358</v>
      </c>
      <c s="7" t="n" r="B8">
        <v>11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9</v>
      </c>
      <c s="2" t="s" r="B1">
        <v>2</v>
      </c>
      <c s="2" t="s" r="C1">
        <v>30</v>
      </c>
    </row>
    <row spans="1:3" r="2">
      <c s="3" t="s" r="A2">
        <v>360</v>
      </c>
    </row>
    <row spans="1:3" r="3">
      <c s="4" t="s" r="A3">
        <v>361</v>
      </c>
      <c s="7" t="n" r="B3">
        <v>1176</v>
      </c>
    </row>
    <row spans="1:3" r="4">
      <c s="4" t="s" r="A4">
        <v>362</v>
      </c>
      <c s="7" t="n" r="B4">
        <v>20979</v>
      </c>
    </row>
    <row spans="1:3" r="5">
      <c s="4" t="s" r="A5">
        <v>363</v>
      </c>
      <c s="4" t="s" r="B5">
        <v>364</v>
      </c>
    </row>
    <row spans="1:3" r="6">
      <c s="4" t="s" r="A6">
        <v>365</v>
      </c>
      <c s="4" t="s" r="B6">
        <v>366</v>
      </c>
    </row>
    <row spans="1:3" r="7">
      <c s="4" t="s" r="A7">
        <v>367</v>
      </c>
      <c s="7" t="n" r="B7">
        <v>2378000</v>
      </c>
    </row>
    <row spans="1:3" r="8">
      <c s="4" t="s" r="A8">
        <v>368</v>
      </c>
      <c s="5" t="n" r="B8">
        <v>1720589</v>
      </c>
    </row>
    <row spans="1:3" r="9">
      <c s="4" t="s" r="A9">
        <v>369</v>
      </c>
      <c s="7" t="n" r="B9">
        <v>31000</v>
      </c>
    </row>
    <row spans="1:3" r="10">
      <c s="4" t="s" r="A10">
        <v>370</v>
      </c>
      <c s="4" t="s" r="B10">
        <v>371</v>
      </c>
    </row>
    <row spans="1:3" r="11">
      <c s="4" t="s" r="A11">
        <v>372</v>
      </c>
      <c s="7" t="n" r="B11">
        <v>697495</v>
      </c>
    </row>
    <row spans="1:3" r="12">
      <c s="4" t="s" r="A12">
        <v>373</v>
      </c>
      <c s="5" t="n" r="B12">
        <v>13195</v>
      </c>
    </row>
    <row spans="1:3" r="13">
      <c s="4" t="s" r="A13">
        <v>374</v>
      </c>
      <c s="7" t="n" r="B13">
        <v>69752</v>
      </c>
    </row>
    <row spans="1:3" r="14">
      <c s="4" t="s" r="A14">
        <v>375</v>
      </c>
      <c s="4" t="s" r="B14">
        <v>376</v>
      </c>
    </row>
    <row spans="1:3" r="15">
      <c s="4" t="s" r="A15">
        <v>377</v>
      </c>
      <c s="7" t="n" r="B15">
        <v>2618566</v>
      </c>
      <c s="7" t="n" r="C15">
        <v>3349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78</v>
      </c>
      <c s="2" t="s" r="B1">
        <v>2</v>
      </c>
      <c s="2" t="s" r="C1">
        <v>379</v>
      </c>
      <c s="2" t="s" r="D1">
        <v>380</v>
      </c>
    </row>
    <row spans="1:4" r="2">
      <c s="3" t="s" r="A2">
        <v>381</v>
      </c>
    </row>
    <row spans="1:4" r="3">
      <c s="4" t="s" r="A3">
        <v>382</v>
      </c>
      <c s="4" t="s" r="D3">
        <v>383</v>
      </c>
    </row>
    <row spans="1:4" r="4">
      <c s="4" t="s" r="A4">
        <v>384</v>
      </c>
      <c s="5" t="n" r="C4">
        <v>665000</v>
      </c>
    </row>
    <row spans="1:4" r="5">
      <c s="4" t="s" r="A5">
        <v>385</v>
      </c>
      <c s="8" t="n" r="C5">
        <v>2.37</v>
      </c>
    </row>
    <row spans="1:4" r="6">
      <c s="4" t="s" r="A6">
        <v>386</v>
      </c>
      <c s="7" t="n" r="B6">
        <v>39426</v>
      </c>
    </row>
    <row spans="1:4" r="7">
      <c s="4" t="s" r="A7">
        <v>387</v>
      </c>
      <c s="7" t="n" r="B7">
        <v>6702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128</v>
      </c>
      <c s="2" t="s" r="B1">
        <v>103</v>
      </c>
      <c s="2" t="s" r="D1">
        <v>1</v>
      </c>
    </row>
    <row spans="1:5" r="2">
      <c s="2" t="s" r="B2">
        <v>2</v>
      </c>
      <c s="2" t="s" r="C2">
        <v>104</v>
      </c>
      <c s="2" t="s" r="D2">
        <v>2</v>
      </c>
      <c s="2" t="s" r="E2">
        <v>104</v>
      </c>
    </row>
    <row spans="1:5" r="3">
      <c s="3" t="s" r="A3">
        <v>129</v>
      </c>
    </row>
    <row spans="1:5" r="4">
      <c s="4" t="s" r="A4">
        <v>121</v>
      </c>
      <c s="7" t="n" r="B4">
        <v>837803</v>
      </c>
      <c s="7" t="n" r="C4">
        <v>527481</v>
      </c>
      <c s="7" t="n" r="D4">
        <v>3904169</v>
      </c>
      <c s="7" t="n" r="E4">
        <v>2006458</v>
      </c>
    </row>
    <row spans="1:5" r="5">
      <c s="3" t="s" r="A5">
        <v>130</v>
      </c>
    </row>
    <row spans="1:5" r="6">
      <c s="4" t="s" r="A6">
        <v>131</v>
      </c>
      <c s="5" t="n" r="B6">
        <v>-45226</v>
      </c>
      <c s="5" t="n" r="C6">
        <v>-147474</v>
      </c>
      <c s="5" t="n" r="D6">
        <v>-135685</v>
      </c>
      <c s="5" t="n" r="E6">
        <v>-442422</v>
      </c>
    </row>
    <row spans="1:5" r="7">
      <c s="4" t="s" r="A7">
        <v>132</v>
      </c>
      <c s="5" t="n" r="B7">
        <v>-237772</v>
      </c>
      <c s="5" t="n" r="C7">
        <v>-277447</v>
      </c>
      <c s="5" t="n" r="D7">
        <v>-198839</v>
      </c>
      <c s="5" t="n" r="E7">
        <v>-96840</v>
      </c>
    </row>
    <row spans="1:5" r="8">
      <c s="3" t="s" r="A8">
        <v>133</v>
      </c>
    </row>
    <row spans="1:5" r="9">
      <c s="4" t="s" r="A9">
        <v>134</v>
      </c>
      <c s="5" t="n" r="B9">
        <v>0</v>
      </c>
      <c s="5" t="n" r="C9">
        <v>9335</v>
      </c>
      <c s="5" t="n" r="D9">
        <v>0</v>
      </c>
      <c s="5" t="n" r="E9">
        <v>42478</v>
      </c>
    </row>
    <row spans="1:5" r="10">
      <c s="4" t="s" r="A10">
        <v>135</v>
      </c>
      <c s="5" t="n" r="B10">
        <v>0</v>
      </c>
      <c s="5" t="n" r="C10">
        <v>0</v>
      </c>
      <c s="5" t="n" r="D10">
        <v>0</v>
      </c>
      <c s="5" t="n" r="E10">
        <v>-1561</v>
      </c>
    </row>
    <row spans="1:5" r="11">
      <c s="4" t="s" r="A11">
        <v>136</v>
      </c>
      <c s="5" t="n" r="B11">
        <v>-282998</v>
      </c>
      <c s="5" t="n" r="C11">
        <v>-415586</v>
      </c>
      <c s="5" t="n" r="D11">
        <v>-334524</v>
      </c>
      <c s="5" t="n" r="E11">
        <v>-498345</v>
      </c>
    </row>
    <row spans="1:5" r="12">
      <c s="4" t="s" r="A12">
        <v>137</v>
      </c>
      <c s="5" t="n" r="B12">
        <v>554805</v>
      </c>
      <c s="5" t="n" r="C12">
        <v>111895</v>
      </c>
      <c s="5" t="n" r="D12">
        <v>3569645</v>
      </c>
      <c s="5" t="n" r="E12">
        <v>1508113</v>
      </c>
    </row>
    <row spans="1:5" r="13">
      <c s="4" t="s" r="A13">
        <v>122</v>
      </c>
      <c s="5" t="n" r="B13">
        <v>-698499</v>
      </c>
      <c s="5" t="n" r="C13">
        <v>0</v>
      </c>
      <c s="5" t="n" r="D13">
        <v>-2088373</v>
      </c>
      <c s="5" t="n" r="E13">
        <v>0</v>
      </c>
    </row>
    <row spans="1:5" r="14">
      <c s="4" t="s" r="A14">
        <v>138</v>
      </c>
      <c s="7" t="n" r="B14">
        <v>-143694</v>
      </c>
      <c s="7" t="n" r="C14">
        <v>111895</v>
      </c>
      <c s="7" t="n" r="D14">
        <v>1481272</v>
      </c>
      <c s="7" t="n" r="E14">
        <v>15081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31"/>
  </cols>
  <sheetData>
    <row spans="1:2" r="1">
      <c s="1" t="s" r="A1">
        <v>388</v>
      </c>
      <c s="2" t="s" r="B1">
        <v>103</v>
      </c>
    </row>
    <row spans="1:2" r="2">
      <c s="2" t="s" r="B2">
        <v>389</v>
      </c>
    </row>
    <row spans="1:2" r="3">
      <c s="3" t="s" r="A3">
        <v>390</v>
      </c>
    </row>
    <row spans="1:2" r="4">
      <c s="4" t="s" r="A4">
        <v>391</v>
      </c>
      <c s="8" t="n" r="B4">
        <v>2.37</v>
      </c>
    </row>
    <row spans="1:2" r="5">
      <c s="4" t="s" r="A5">
        <v>392</v>
      </c>
      <c s="4" t="s" r="B5">
        <v>393</v>
      </c>
    </row>
    <row spans="1:2" r="6">
      <c s="4" t="s" r="A6">
        <v>394</v>
      </c>
      <c s="4" t="s" r="B6">
        <v>395</v>
      </c>
    </row>
    <row spans="1:2" r="7">
      <c s="4" t="s" r="A7">
        <v>396</v>
      </c>
      <c s="5" t="n" r="B7">
        <v>6</v>
      </c>
    </row>
    <row spans="1:2" r="8">
      <c s="4" t="s" r="A8">
        <v>397</v>
      </c>
      <c s="7" t="n" r="B8">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7"/>
    <col customWidth="1" max="2" min="2" width="30"/>
  </cols>
  <sheetData>
    <row spans="1:2" r="1">
      <c s="1" t="s" r="A1">
        <v>398</v>
      </c>
      <c s="2" t="s" r="B1">
        <v>1</v>
      </c>
    </row>
    <row spans="1:2" r="2">
      <c s="2" t="s" r="B2">
        <v>399</v>
      </c>
    </row>
    <row spans="1:2" r="3">
      <c s="3" t="s" r="A3">
        <v>400</v>
      </c>
    </row>
    <row spans="1:2" r="4">
      <c s="4" t="s" r="A4">
        <v>401</v>
      </c>
      <c s="5" t="n" r="B4">
        <v>0</v>
      </c>
    </row>
    <row spans="1:2" r="5">
      <c s="4" t="s" r="A5">
        <v>402</v>
      </c>
      <c s="5" t="n" r="B5">
        <v>665000</v>
      </c>
    </row>
    <row spans="1:2" r="6">
      <c s="4" t="s" r="A6">
        <v>401</v>
      </c>
      <c s="5" t="n" r="B6">
        <v>665000</v>
      </c>
    </row>
    <row spans="1:2" r="7">
      <c s="4" t="s" r="A7">
        <v>403</v>
      </c>
      <c s="5" t="n" r="B7">
        <v>0</v>
      </c>
    </row>
    <row spans="1:2" r="8">
      <c s="3" t="s" r="A8">
        <v>404</v>
      </c>
    </row>
    <row spans="1:2" r="9">
      <c s="4" t="s" r="A9">
        <v>405</v>
      </c>
      <c s="7" t="n" r="B9">
        <v>0</v>
      </c>
    </row>
    <row spans="1:2" r="10">
      <c s="4" t="s" r="A10">
        <v>406</v>
      </c>
      <c s="10" t="n" r="B10">
        <v>2.37</v>
      </c>
    </row>
    <row spans="1:2" r="11">
      <c s="4" t="s" r="A11">
        <v>405</v>
      </c>
      <c s="10" t="n" r="B11">
        <v>2.37</v>
      </c>
    </row>
    <row spans="1:2" r="12">
      <c s="4" t="s" r="A12">
        <v>407</v>
      </c>
      <c s="7" t="n" r="B12">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8</v>
      </c>
      <c s="2" t="s" r="B1">
        <v>2</v>
      </c>
      <c s="2" t="s" r="C1">
        <v>30</v>
      </c>
    </row>
    <row spans="1:3" r="2">
      <c s="3" t="s" r="A2">
        <v>409</v>
      </c>
    </row>
    <row spans="1:3" r="3">
      <c s="4" t="s" r="A3">
        <v>410</v>
      </c>
      <c s="5" t="n" r="B3">
        <v>28541</v>
      </c>
      <c s="5" t="n" r="C3">
        <v>28541</v>
      </c>
    </row>
    <row spans="1:3" r="4">
      <c s="4" t="s" r="A4">
        <v>411</v>
      </c>
      <c s="5" t="n" r="B4">
        <v>4756833</v>
      </c>
      <c s="5" t="n" r="C4">
        <v>47568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15"/>
  </cols>
  <sheetData>
    <row spans="1:2" r="1">
      <c s="1" t="s" r="A1">
        <v>412</v>
      </c>
      <c s="2" t="s" r="B1">
        <v>1</v>
      </c>
    </row>
    <row spans="1:2" r="2">
      <c s="2" t="s" r="B2">
        <v>2</v>
      </c>
    </row>
    <row spans="1:2" r="3">
      <c s="3" t="s" r="A3">
        <v>413</v>
      </c>
    </row>
    <row spans="1:2" r="4">
      <c s="4" t="s" r="A4">
        <v>414</v>
      </c>
      <c s="4" t="s" r="B4">
        <v>415</v>
      </c>
    </row>
    <row spans="1:2" r="5">
      <c s="4" t="s" r="A5">
        <v>416</v>
      </c>
      <c s="4" t="s" r="B5">
        <v>417</v>
      </c>
    </row>
    <row spans="1:2" r="6">
      <c s="4" t="s" r="A6">
        <v>418</v>
      </c>
      <c s="4" t="s" r="B6">
        <v>419</v>
      </c>
    </row>
    <row spans="1:2" r="7">
      <c s="4" t="s" r="A7">
        <v>418</v>
      </c>
      <c s="4" t="s" r="B7">
        <v>420</v>
      </c>
    </row>
    <row spans="1:2" r="8">
      <c s="4" t="s" r="A8">
        <v>418</v>
      </c>
      <c s="4" t="s" r="B8">
        <v>421</v>
      </c>
    </row>
    <row spans="1:2" r="9">
      <c s="4" t="s" r="A9">
        <v>422</v>
      </c>
      <c s="4" t="s" r="B9">
        <v>423</v>
      </c>
    </row>
    <row spans="1:2" r="10">
      <c s="4" t="s" r="A10">
        <v>424</v>
      </c>
      <c s="4" t="s" r="B10">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425</v>
      </c>
      <c s="2" t="s" r="B1">
        <v>2</v>
      </c>
      <c s="2" t="s" r="C1">
        <v>30</v>
      </c>
    </row>
    <row spans="1:3" r="2">
      <c s="3" t="s" r="A2">
        <v>426</v>
      </c>
    </row>
    <row spans="1:3" r="3">
      <c s="4" t="s" r="A3">
        <v>427</v>
      </c>
      <c s="4" t="s" r="B3">
        <v>428</v>
      </c>
      <c s="4" t="s" r="C3">
        <v>428</v>
      </c>
    </row>
    <row spans="1:3" r="4">
      <c s="4" t="s" r="A4">
        <v>429</v>
      </c>
      <c s="4" t="s" r="B4">
        <v>430</v>
      </c>
      <c s="4" t="s" r="C4">
        <v>430</v>
      </c>
    </row>
    <row spans="1:3" r="5">
      <c s="4" t="s" r="A5">
        <v>431</v>
      </c>
      <c s="4" t="s" r="B5">
        <v>432</v>
      </c>
      <c s="4" t="s" r="C5">
        <v>4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S8"/>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19"/>
    <col customWidth="1" max="5" min="5" width="19"/>
    <col customWidth="1" max="6" min="6" width="19"/>
    <col customWidth="1" max="7" min="7" width="19"/>
    <col customWidth="1" max="8" min="8" width="20"/>
    <col customWidth="1" max="9" min="9" width="21"/>
    <col customWidth="1" max="10" min="10" width="20"/>
    <col customWidth="1" max="11" min="11" width="21"/>
    <col customWidth="1" max="12" min="12" width="22"/>
    <col customWidth="1" max="13" min="13" width="22"/>
    <col customWidth="1" max="14" min="14" width="20"/>
    <col customWidth="1" max="15" min="15" width="20"/>
    <col customWidth="1" max="16" min="16" width="27"/>
    <col customWidth="1" max="17" min="17" width="20"/>
    <col customWidth="1" max="18" min="18" width="39"/>
    <col customWidth="1" max="19" min="19" width="13"/>
  </cols>
  <sheetData>
    <row spans="1:19" r="1">
      <c s="1" t="s" r="A1">
        <v>139</v>
      </c>
      <c s="2" t="s" r="B1">
        <v>140</v>
      </c>
      <c s="2" t="s" r="C1">
        <v>141</v>
      </c>
      <c s="2" t="s" r="D1">
        <v>142</v>
      </c>
      <c s="2" t="s" r="E1">
        <v>143</v>
      </c>
      <c s="2" t="s" r="F1">
        <v>144</v>
      </c>
      <c s="2" t="s" r="G1">
        <v>145</v>
      </c>
      <c s="2" t="s" r="H1">
        <v>146</v>
      </c>
      <c s="2" t="s" r="I1">
        <v>147</v>
      </c>
      <c s="2" t="s" r="J1">
        <v>148</v>
      </c>
      <c s="2" t="s" r="K1">
        <v>149</v>
      </c>
      <c s="2" t="s" r="L1">
        <v>150</v>
      </c>
      <c s="2" t="s" r="M1">
        <v>151</v>
      </c>
      <c s="2" t="s" r="N1">
        <v>152</v>
      </c>
      <c s="2" t="s" r="O1">
        <v>153</v>
      </c>
      <c s="2" t="s" r="P1">
        <v>154</v>
      </c>
      <c s="2" t="s" r="Q1">
        <v>155</v>
      </c>
      <c s="2" t="s" r="R1">
        <v>156</v>
      </c>
      <c s="2" t="s" r="S1">
        <v>157</v>
      </c>
    </row>
    <row spans="1:19" r="2">
      <c s="4" t="s" r="A2">
        <v>158</v>
      </c>
      <c s="5" t="n" r="B2">
        <v>9715</v>
      </c>
      <c s="5" t="n" r="C2">
        <v>798500</v>
      </c>
      <c s="5" t="n" r="D2">
        <v>2702</v>
      </c>
      <c s="5" t="n" r="E2">
        <v>270160</v>
      </c>
      <c s="5" t="n" r="F2">
        <v>16124</v>
      </c>
      <c s="5" t="n" r="G2">
        <v>1600467</v>
      </c>
      <c s="5" t="n" r="H2">
        <v>200000</v>
      </c>
      <c s="5" t="n" r="I2">
        <v>617571</v>
      </c>
      <c s="5" t="n" r="J2">
        <v>150000</v>
      </c>
      <c s="5" t="n" r="K2">
        <v>463179</v>
      </c>
      <c s="5" t="n" r="L2">
        <v>50</v>
      </c>
      <c s="5" t="n" r="M2">
        <v>75</v>
      </c>
      <c s="5" t="n" r="N2">
        <v>14351398</v>
      </c>
      <c s="5" t="n" r="O2">
        <v>14352</v>
      </c>
      <c s="5" t="n" r="P2">
        <v>32549585</v>
      </c>
      <c s="5" t="n" r="Q2">
        <v>-26626634</v>
      </c>
      <c s="5" t="n" r="R2">
        <v>790962</v>
      </c>
      <c s="5" t="n" r="S2">
        <v>10478217</v>
      </c>
    </row>
    <row spans="1:19" r="3">
      <c s="4" t="s" r="A3">
        <v>159</v>
      </c>
      <c s="7" t="n" r="C3">
        <v>0</v>
      </c>
      <c s="7" t="n" r="E3">
        <v>0</v>
      </c>
      <c s="7" t="n" r="G3">
        <v>0</v>
      </c>
      <c s="7" t="n" r="I3">
        <v>0</v>
      </c>
      <c s="7" t="n" r="K3">
        <v>0</v>
      </c>
      <c s="7" t="n" r="M3">
        <v>0</v>
      </c>
      <c s="7" t="n" r="O3">
        <v>0</v>
      </c>
      <c s="7" t="n" r="P3">
        <v>0</v>
      </c>
      <c s="7" t="n" r="Q3">
        <v>3904169</v>
      </c>
      <c s="7" t="n" r="R3">
        <v>0</v>
      </c>
      <c s="7" t="n" r="S3">
        <v>3904169</v>
      </c>
    </row>
    <row spans="1:19" r="4">
      <c s="4" t="s" r="A4">
        <v>160</v>
      </c>
      <c s="5" t="n" r="C4">
        <v>0</v>
      </c>
      <c s="5" t="n" r="E4">
        <v>0</v>
      </c>
      <c s="5" t="n" r="G4">
        <v>0</v>
      </c>
      <c s="5" t="n" r="I4">
        <v>0</v>
      </c>
      <c s="5" t="n" r="K4">
        <v>0</v>
      </c>
      <c s="5" t="n" r="M4">
        <v>0</v>
      </c>
      <c s="5" t="n" r="O4">
        <v>0</v>
      </c>
      <c s="5" t="n" r="P4">
        <v>0</v>
      </c>
      <c s="5" t="n" r="Q4">
        <v>0</v>
      </c>
      <c s="5" t="n" r="R4">
        <v>-334524</v>
      </c>
      <c s="5" t="n" r="S4">
        <v>-334524</v>
      </c>
    </row>
    <row spans="1:19" r="5">
      <c s="4" t="s" r="A5">
        <v>122</v>
      </c>
      <c s="7" t="n" r="C5">
        <v>0</v>
      </c>
      <c s="7" t="n" r="E5">
        <v>0</v>
      </c>
      <c s="7" t="n" r="G5">
        <v>0</v>
      </c>
      <c s="7" t="n" r="I5">
        <v>0</v>
      </c>
      <c s="7" t="n" r="K5">
        <v>0</v>
      </c>
      <c s="7" t="n" r="M5">
        <v>0</v>
      </c>
      <c s="7" t="n" r="O5">
        <v>0</v>
      </c>
      <c s="7" t="n" r="P5">
        <v>0</v>
      </c>
      <c s="7" t="n" r="Q5">
        <v>-2088373</v>
      </c>
      <c s="7" t="n" r="R5">
        <v>0</v>
      </c>
      <c s="7" t="n" r="S5">
        <v>-2088373</v>
      </c>
    </row>
    <row spans="1:19" r="6">
      <c s="4" t="s" r="A6">
        <v>161</v>
      </c>
      <c s="5" t="n" r="B6">
        <v>0</v>
      </c>
      <c s="5" t="n" r="C6">
        <v>0</v>
      </c>
      <c s="5" t="n" r="D6">
        <v>0</v>
      </c>
      <c s="5" t="n" r="E6">
        <v>0</v>
      </c>
      <c s="5" t="n" r="F6">
        <v>0</v>
      </c>
      <c s="5" t="n" r="G6">
        <v>0</v>
      </c>
      <c s="5" t="n" r="H6">
        <v>0</v>
      </c>
      <c s="5" t="n" r="I6">
        <v>0</v>
      </c>
      <c s="5" t="n" r="J6">
        <v>0</v>
      </c>
      <c s="5" t="n" r="K6">
        <v>0</v>
      </c>
      <c s="5" t="n" r="L6">
        <v>0</v>
      </c>
      <c s="5" t="n" r="M6">
        <v>0</v>
      </c>
      <c s="5" t="n" r="N6">
        <v>-158146</v>
      </c>
      <c s="5" t="n" r="O6">
        <v>-158</v>
      </c>
      <c s="5" t="n" r="P6">
        <v>-329753</v>
      </c>
      <c s="5" t="n" r="Q6">
        <v>0</v>
      </c>
      <c s="5" t="n" r="R6">
        <v>0</v>
      </c>
      <c s="5" t="n" r="S6">
        <v>-329911</v>
      </c>
    </row>
    <row spans="1:19" r="7">
      <c s="4" t="s" r="A7">
        <v>162</v>
      </c>
      <c s="7" t="n" r="C7">
        <v>0</v>
      </c>
      <c s="7" t="n" r="E7">
        <v>0</v>
      </c>
      <c s="7" t="n" r="G7">
        <v>0</v>
      </c>
      <c s="7" t="n" r="I7">
        <v>0</v>
      </c>
      <c s="7" t="n" r="K7">
        <v>0</v>
      </c>
      <c s="7" t="n" r="M7">
        <v>0</v>
      </c>
      <c s="7" t="n" r="O7">
        <v>0</v>
      </c>
      <c s="7" t="n" r="P7">
        <v>39426</v>
      </c>
      <c s="7" t="n" r="Q7">
        <v>0</v>
      </c>
      <c s="7" t="n" r="R7">
        <v>0</v>
      </c>
      <c s="7" t="n" r="S7">
        <v>39426</v>
      </c>
    </row>
    <row spans="1:19" r="8">
      <c s="4" t="s" r="A8">
        <v>163</v>
      </c>
      <c s="5" t="n" r="B8">
        <v>9715</v>
      </c>
      <c s="5" t="n" r="C8">
        <v>798500</v>
      </c>
      <c s="5" t="n" r="D8">
        <v>2702</v>
      </c>
      <c s="5" t="n" r="E8">
        <v>270160</v>
      </c>
      <c s="5" t="n" r="F8">
        <v>16124</v>
      </c>
      <c s="5" t="n" r="G8">
        <v>1600467</v>
      </c>
      <c s="5" t="n" r="H8">
        <v>200000</v>
      </c>
      <c s="5" t="n" r="I8">
        <v>617571</v>
      </c>
      <c s="5" t="n" r="J8">
        <v>150000</v>
      </c>
      <c s="5" t="n" r="K8">
        <v>463179</v>
      </c>
      <c s="5" t="n" r="L8">
        <v>50</v>
      </c>
      <c s="5" t="n" r="M8">
        <v>75</v>
      </c>
      <c s="5" t="n" r="N8">
        <v>14193252</v>
      </c>
      <c s="5" t="n" r="O8">
        <v>14194</v>
      </c>
      <c s="5" t="n" r="P8">
        <v>32259258</v>
      </c>
      <c s="5" t="n" r="Q8">
        <v>-24810838</v>
      </c>
      <c s="5" t="n" r="R8">
        <v>456438</v>
      </c>
      <c s="5" t="n" r="S8">
        <v>116690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4</v>
      </c>
      <c s="2" t="s" r="B1">
        <v>1</v>
      </c>
    </row>
    <row spans="1:3" r="2">
      <c s="2" t="s" r="B2">
        <v>2</v>
      </c>
      <c s="2" t="s" r="C2">
        <v>104</v>
      </c>
    </row>
    <row spans="1:3" r="3">
      <c s="3" t="s" r="A3">
        <v>165</v>
      </c>
    </row>
    <row spans="1:3" r="4">
      <c s="4" t="s" r="A4">
        <v>121</v>
      </c>
      <c s="7" t="n" r="B4">
        <v>3904169</v>
      </c>
      <c s="7" t="n" r="C4">
        <v>2006458</v>
      </c>
    </row>
    <row spans="1:3" r="5">
      <c s="3" t="s" r="A5">
        <v>166</v>
      </c>
    </row>
    <row spans="1:3" r="6">
      <c s="4" t="s" r="A6">
        <v>167</v>
      </c>
      <c s="5" t="n" r="B6">
        <v>1144710</v>
      </c>
      <c s="5" t="n" r="C6">
        <v>1051707</v>
      </c>
    </row>
    <row spans="1:3" r="7">
      <c s="4" t="s" r="A7">
        <v>162</v>
      </c>
      <c s="5" t="n" r="B7">
        <v>39426</v>
      </c>
      <c s="5" t="n" r="C7">
        <v>0</v>
      </c>
    </row>
    <row spans="1:3" r="8">
      <c s="4" t="s" r="A8">
        <v>168</v>
      </c>
      <c s="5" t="n" r="B8">
        <v>0</v>
      </c>
      <c s="5" t="n" r="C8">
        <v>207227</v>
      </c>
    </row>
    <row spans="1:3" r="9">
      <c s="4" t="s" r="A9">
        <v>169</v>
      </c>
      <c s="5" t="n" r="B9">
        <v>0</v>
      </c>
      <c s="5" t="n" r="C9">
        <v>13640</v>
      </c>
    </row>
    <row spans="1:3" r="10">
      <c s="4" t="s" r="A10">
        <v>170</v>
      </c>
      <c s="5" t="n" r="B10">
        <v>0</v>
      </c>
      <c s="5" t="n" r="C10">
        <v>27000</v>
      </c>
    </row>
    <row spans="1:3" r="11">
      <c s="4" t="s" r="A11">
        <v>171</v>
      </c>
      <c s="5" t="n" r="B11">
        <v>15003</v>
      </c>
      <c s="5" t="n" r="C11">
        <v>45995</v>
      </c>
    </row>
    <row spans="1:3" r="12">
      <c s="4" t="s" r="A12">
        <v>172</v>
      </c>
      <c s="5" t="n" r="B12">
        <v>39547</v>
      </c>
      <c s="5" t="n" r="C12">
        <v>5209</v>
      </c>
    </row>
    <row spans="1:3" r="13">
      <c s="4" t="s" r="A13">
        <v>173</v>
      </c>
      <c s="5" t="n" r="B13">
        <v>-73783</v>
      </c>
      <c s="5" t="n" r="C13">
        <v>-442422</v>
      </c>
    </row>
    <row spans="1:3" r="14">
      <c s="3" t="s" r="A14">
        <v>174</v>
      </c>
    </row>
    <row spans="1:3" r="15">
      <c s="4" t="s" r="A15">
        <v>175</v>
      </c>
      <c s="5" t="n" r="B15">
        <v>-1309843</v>
      </c>
      <c s="5" t="n" r="C15">
        <v>-1504320</v>
      </c>
    </row>
    <row spans="1:3" r="16">
      <c s="4" t="s" r="A16">
        <v>176</v>
      </c>
      <c s="5" t="n" r="B16">
        <v>-1343187</v>
      </c>
      <c s="5" t="n" r="C16">
        <v>-330089</v>
      </c>
    </row>
    <row spans="1:3" r="17">
      <c s="4" t="s" r="A17">
        <v>35</v>
      </c>
      <c s="5" t="n" r="B17">
        <v>154208</v>
      </c>
      <c s="5" t="n" r="C17">
        <v>1664</v>
      </c>
    </row>
    <row spans="1:3" r="18">
      <c s="4" t="s" r="A18">
        <v>177</v>
      </c>
      <c s="5" t="n" r="B18">
        <v>32161</v>
      </c>
      <c s="5" t="n" r="C18">
        <v>-8350</v>
      </c>
    </row>
    <row spans="1:3" r="19">
      <c s="4" t="s" r="A19">
        <v>42</v>
      </c>
      <c s="5" t="n" r="B19">
        <v>-16784</v>
      </c>
      <c s="5" t="n" r="C19">
        <v>-106200</v>
      </c>
    </row>
    <row spans="1:3" r="20">
      <c s="4" t="s" r="A20">
        <v>50</v>
      </c>
      <c s="5" t="n" r="B20">
        <v>-524573</v>
      </c>
      <c s="5" t="n" r="C20">
        <v>180868</v>
      </c>
    </row>
    <row spans="1:3" r="21">
      <c s="4" t="s" r="A21">
        <v>51</v>
      </c>
      <c s="5" t="n" r="B21">
        <v>621626</v>
      </c>
      <c s="5" t="n" r="C21">
        <v>891370</v>
      </c>
    </row>
    <row spans="1:3" r="22">
      <c s="4" t="s" r="A22">
        <v>178</v>
      </c>
      <c s="5" t="n" r="B22">
        <v>-75046</v>
      </c>
      <c s="5" t="n" r="C22">
        <v>-21996</v>
      </c>
    </row>
    <row spans="1:3" r="23">
      <c s="4" t="s" r="A23">
        <v>61</v>
      </c>
      <c s="5" t="n" r="B23">
        <v>81548</v>
      </c>
      <c s="5" t="n" r="C23">
        <v>-22438</v>
      </c>
    </row>
    <row spans="1:3" r="24">
      <c s="4" t="s" r="A24">
        <v>179</v>
      </c>
      <c s="5" t="n" r="B24">
        <v>2689182</v>
      </c>
      <c s="5" t="n" r="C24">
        <v>1995323</v>
      </c>
    </row>
    <row spans="1:3" r="25">
      <c s="3" t="s" r="A25">
        <v>180</v>
      </c>
    </row>
    <row spans="1:3" r="26">
      <c s="4" t="s" r="A26">
        <v>181</v>
      </c>
      <c s="5" t="n" r="B26">
        <v>-2504220</v>
      </c>
      <c s="5" t="n" r="C26">
        <v>-1742261</v>
      </c>
    </row>
    <row spans="1:3" r="27">
      <c s="4" t="s" r="A27">
        <v>182</v>
      </c>
      <c s="5" t="n" r="B27">
        <v>-64469</v>
      </c>
      <c s="5" t="n" r="C27">
        <v>-8758</v>
      </c>
    </row>
    <row spans="1:3" r="28">
      <c s="4" t="s" r="A28">
        <v>183</v>
      </c>
      <c s="5" t="n" r="B28">
        <v>-2568689</v>
      </c>
      <c s="5" t="n" r="C28">
        <v>-1751019</v>
      </c>
    </row>
    <row spans="1:3" r="29">
      <c s="3" t="s" r="A29">
        <v>184</v>
      </c>
    </row>
    <row spans="1:3" r="30">
      <c s="4" t="s" r="A30">
        <v>185</v>
      </c>
      <c s="5" t="n" r="B30">
        <v>76925</v>
      </c>
      <c s="5" t="n" r="C30">
        <v>-215253</v>
      </c>
    </row>
    <row spans="1:3" r="31">
      <c s="4" t="s" r="A31">
        <v>186</v>
      </c>
      <c s="5" t="n" r="B31">
        <v>1570787</v>
      </c>
      <c s="5" t="n" r="C31">
        <v>186839</v>
      </c>
    </row>
    <row spans="1:3" r="32">
      <c s="4" t="s" r="A32">
        <v>187</v>
      </c>
      <c s="5" t="n" r="B32">
        <v>-104932</v>
      </c>
      <c s="5" t="n" r="C32">
        <v>-135962</v>
      </c>
    </row>
    <row spans="1:3" r="33">
      <c s="4" t="s" r="A33">
        <v>188</v>
      </c>
      <c s="5" t="n" r="B33">
        <v>2153430</v>
      </c>
      <c s="5" t="n" r="C33">
        <v>567449</v>
      </c>
    </row>
    <row spans="1:3" r="34">
      <c s="4" t="s" r="A34">
        <v>189</v>
      </c>
      <c s="5" t="n" r="B34">
        <v>-226241</v>
      </c>
      <c s="5" t="n" r="C34">
        <v>-85438</v>
      </c>
    </row>
    <row spans="1:3" r="35">
      <c s="4" t="s" r="A35">
        <v>190</v>
      </c>
      <c s="5" t="n" r="B35">
        <v>3156</v>
      </c>
      <c s="5" t="n" r="C35">
        <v>155955</v>
      </c>
    </row>
    <row spans="1:3" r="36">
      <c s="4" t="s" r="A36">
        <v>191</v>
      </c>
      <c s="5" t="n" r="B36">
        <v>-1785710</v>
      </c>
      <c s="5" t="n" r="C36">
        <v>0</v>
      </c>
    </row>
    <row spans="1:3" r="37">
      <c s="4" t="s" r="A37">
        <v>192</v>
      </c>
      <c s="5" t="n" r="B37">
        <v>-329911</v>
      </c>
      <c s="5" t="n" r="C37">
        <v>-138663</v>
      </c>
    </row>
    <row spans="1:3" r="38">
      <c s="4" t="s" r="A38">
        <v>193</v>
      </c>
      <c s="5" t="n" r="B38">
        <v>0</v>
      </c>
      <c s="5" t="n" r="C38">
        <v>-478494</v>
      </c>
    </row>
    <row spans="1:3" r="39">
      <c s="4" t="s" r="A39">
        <v>194</v>
      </c>
      <c s="5" t="n" r="B39">
        <v>1357504</v>
      </c>
      <c s="5" t="n" r="C39">
        <v>-143567</v>
      </c>
    </row>
    <row spans="1:3" r="40">
      <c s="4" t="s" r="A40">
        <v>195</v>
      </c>
      <c s="5" t="n" r="B40">
        <v>1477997</v>
      </c>
      <c s="5" t="n" r="C40">
        <v>100737</v>
      </c>
    </row>
    <row spans="1:3" r="41">
      <c s="4" t="s" r="A41">
        <v>196</v>
      </c>
      <c s="5" t="n" r="B41">
        <v>604234</v>
      </c>
      <c s="5" t="n" r="C41">
        <v>311029</v>
      </c>
    </row>
    <row spans="1:3" r="42">
      <c s="4" t="s" r="A42">
        <v>197</v>
      </c>
      <c s="5" t="n" r="B42">
        <v>-23697</v>
      </c>
      <c s="5" t="n" r="C42">
        <v>-6693</v>
      </c>
    </row>
    <row spans="1:3" r="43">
      <c s="4" t="s" r="A43">
        <v>198</v>
      </c>
      <c s="7" t="n" r="B43">
        <v>2058534</v>
      </c>
      <c s="7" t="n" r="C43">
        <v>4050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99</v>
      </c>
      <c s="2" t="s" r="B1">
        <v>1</v>
      </c>
    </row>
    <row spans="1:2" r="2">
      <c s="2" t="s" r="B2">
        <v>2</v>
      </c>
    </row>
    <row spans="1:2" r="3">
      <c s="3" t="s" r="A3">
        <v>199</v>
      </c>
    </row>
    <row spans="1:2" r="4">
      <c s="4" t="s" r="A4">
        <v>199</v>
      </c>
      <c s="4" t="s" r="B4">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R</vt:lpstr>
      <vt:lpstr>CONSOLIDATED STATEMENTS OF OPER</vt:lpstr>
      <vt:lpstr>CONSOLIDATED STATEMENTS OF COMP</vt:lpstr>
      <vt:lpstr>CONSOLIDATED STATEMENTS OF CHAN</vt:lpstr>
      <vt:lpstr>CONSOLIDATED STATEMENTS OF CASH</vt:lpstr>
      <vt:lpstr>Basis of Presentation</vt:lpstr>
      <vt:lpstr>Noncash Transactions and Supple</vt:lpstr>
      <vt:lpstr>Derivatives</vt:lpstr>
      <vt:lpstr>Fair Value of Financial Instrum</vt:lpstr>
      <vt:lpstr>Foreign Currency Translation</vt:lpstr>
      <vt:lpstr>Inventory</vt:lpstr>
      <vt:lpstr>Other Current Assets</vt:lpstr>
      <vt:lpstr>Other Long-term Assets</vt:lpstr>
      <vt:lpstr>Other Long-term Liabilities</vt:lpstr>
      <vt:lpstr>Line of Credit</vt:lpstr>
      <vt:lpstr>Long-Term Debt</vt:lpstr>
      <vt:lpstr>Related Party Obligations</vt:lpstr>
      <vt:lpstr>Capital Leases</vt:lpstr>
      <vt:lpstr>Accumulated Other Comprehensive</vt:lpstr>
      <vt:lpstr>Stock Option Plan</vt:lpstr>
      <vt:lpstr>Recent Accounting Pronouncement</vt:lpstr>
      <vt:lpstr>Earnings per Common Share</vt:lpstr>
      <vt:lpstr>Subsequent Events</vt:lpstr>
      <vt:lpstr>Schedule of Noncash Transaction</vt:lpstr>
      <vt:lpstr>Schedule of Inventories (Tables</vt:lpstr>
      <vt:lpstr>Schedule of Other Current Asset</vt:lpstr>
      <vt:lpstr>Schedule of Other Long-term Ass</vt:lpstr>
      <vt:lpstr>Schedule of Other Long-term Lia</vt:lpstr>
      <vt:lpstr>Schedule of Long-Term Debt (Tab</vt:lpstr>
      <vt:lpstr>Schedule of Related Party Oblig</vt:lpstr>
      <vt:lpstr>Schedule of Accumulated Other C</vt:lpstr>
      <vt:lpstr>Schedule of gain (loss) reclass</vt:lpstr>
      <vt:lpstr>Schedule of Stock Option Plan (</vt:lpstr>
      <vt:lpstr>Noncash Transactions and Supp36</vt:lpstr>
      <vt:lpstr>Derivatives (Details)</vt:lpstr>
      <vt:lpstr>Fair Value of Financial Instr38</vt:lpstr>
      <vt:lpstr>Inventories (Details)</vt:lpstr>
      <vt:lpstr>Other Current Assets (Details)</vt:lpstr>
      <vt:lpstr>Other Long-term Assets (Details</vt:lpstr>
      <vt:lpstr>Other Long-term Liabilities (De</vt:lpstr>
      <vt:lpstr>Line of Credit (Narrative) (Det</vt:lpstr>
      <vt:lpstr>Long-term debt (Details)</vt:lpstr>
      <vt:lpstr>Long term debt - Lease financin</vt:lpstr>
      <vt:lpstr>Long-term debt to related parti</vt:lpstr>
      <vt:lpstr>Related Party Obligations (Deta</vt:lpstr>
      <vt:lpstr>Capital Leases (Details)</vt:lpstr>
      <vt:lpstr>Stock Option Plan (Details)</vt:lpstr>
      <vt:lpstr>Summarizes the significant assu</vt:lpstr>
      <vt:lpstr>Stock option activity (Details)</vt:lpstr>
      <vt:lpstr>Earnings (Loss) per Common Shar</vt:lpstr>
      <vt:lpstr>Long term debt Parentheticals (</vt:lpstr>
      <vt:lpstr>Related Party Obligations Par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06:38Z</dcterms:created>
  <dcterms:modified xmlns:dcterms="http://purl.org/dc/terms/" xmlns:xsi="http://www.w3.org/2001/XMLSchema-instance" xsi:type="dcterms:W3CDTF">2015-11-04T06:06:38Z</dcterms:modified>
  <dc:title xmlns:dc="http://purl.org/dc/elements/1.1/">Untitled</dc:title>
  <dc:description xmlns:dc="http://purl.org/dc/elements/1.1/"/>
  <dc:subject xmlns:dc="http://purl.org/dc/elements/1.1/"/>
  <cp:keywords/>
  <cp:category/>
</cp:coreProperties>
</file>